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Dogfish Head Brewery Merger" sheetId="9" state="visible" r:id="rId9"/>
    <sheet xmlns:r="http://schemas.openxmlformats.org/officeDocument/2006/relationships" name="Goodwill and Intangible Asset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Net Income per Share" sheetId="15" state="visible" r:id="rId15"/>
    <sheet xmlns:r="http://schemas.openxmlformats.org/officeDocument/2006/relationships" name="Comprehensive Income or Los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volving Line of Credit" sheetId="19" state="visible" r:id="rId19"/>
    <sheet xmlns:r="http://schemas.openxmlformats.org/officeDocument/2006/relationships" name="Fair Value Measures" sheetId="20" state="visible" r:id="rId20"/>
    <sheet xmlns:r="http://schemas.openxmlformats.org/officeDocument/2006/relationships" name="Common Stock and Stock-Based Co" sheetId="21" state="visible" r:id="rId21"/>
    <sheet xmlns:r="http://schemas.openxmlformats.org/officeDocument/2006/relationships" name="Employee Retirement Pla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Dogfish Head Brewery Merger (Ta"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Net Income per Share (Tables)" sheetId="29" state="visible" r:id="rId29"/>
    <sheet xmlns:r="http://schemas.openxmlformats.org/officeDocument/2006/relationships" name="Income Taxes (Tables)" sheetId="30" state="visible" r:id="rId30"/>
    <sheet xmlns:r="http://schemas.openxmlformats.org/officeDocument/2006/relationships" name="Common Stock and Stock-Based _2" sheetId="31" state="visible" r:id="rId31"/>
    <sheet xmlns:r="http://schemas.openxmlformats.org/officeDocument/2006/relationships" name="Dogfish Head Brewery Merger - A" sheetId="32" state="visible" r:id="rId32"/>
    <sheet xmlns:r="http://schemas.openxmlformats.org/officeDocument/2006/relationships" name="Dogfish Head Brewery Merger - F" sheetId="33" state="visible" r:id="rId33"/>
    <sheet xmlns:r="http://schemas.openxmlformats.org/officeDocument/2006/relationships" name="Dogfish Head Brewery Merger - U"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Recent Accounting Pronounceme_2" sheetId="39" state="visible" r:id="rId39"/>
    <sheet xmlns:r="http://schemas.openxmlformats.org/officeDocument/2006/relationships" name="Revenue Recognition - Additiona" sheetId="40" state="visible" r:id="rId40"/>
    <sheet xmlns:r="http://schemas.openxmlformats.org/officeDocument/2006/relationships" name="Components of Inventories (Deta" sheetId="41" state="visible" r:id="rId41"/>
    <sheet xmlns:r="http://schemas.openxmlformats.org/officeDocument/2006/relationships" name="Leases - ROU assets and lease l" sheetId="42" state="visible" r:id="rId42"/>
    <sheet xmlns:r="http://schemas.openxmlformats.org/officeDocument/2006/relationships" name="Leases - Maturities of lease li" sheetId="43" state="visible" r:id="rId43"/>
    <sheet xmlns:r="http://schemas.openxmlformats.org/officeDocument/2006/relationships" name="Leases - Schedule of future min" sheetId="44" state="visible" r:id="rId44"/>
    <sheet xmlns:r="http://schemas.openxmlformats.org/officeDocument/2006/relationships" name="Leases - Additional Information" sheetId="45" state="visible" r:id="rId45"/>
    <sheet xmlns:r="http://schemas.openxmlformats.org/officeDocument/2006/relationships" name="Computation of Earnings Per Sha" sheetId="46" state="visible" r:id="rId46"/>
    <sheet xmlns:r="http://schemas.openxmlformats.org/officeDocument/2006/relationships" name="Computation of Earnings Per S_2" sheetId="47" state="visible" r:id="rId47"/>
    <sheet xmlns:r="http://schemas.openxmlformats.org/officeDocument/2006/relationships" name="Computation of Diluted Net Inco" sheetId="48" state="visible" r:id="rId48"/>
    <sheet xmlns:r="http://schemas.openxmlformats.org/officeDocument/2006/relationships" name="Net Income per Share - Addition" sheetId="49" state="visible" r:id="rId49"/>
    <sheet xmlns:r="http://schemas.openxmlformats.org/officeDocument/2006/relationships" name="Commitments and Contingencies -" sheetId="50" state="visible" r:id="rId50"/>
    <sheet xmlns:r="http://schemas.openxmlformats.org/officeDocument/2006/relationships" name="Summary of Income Tax Benefit (" sheetId="51" state="visible" r:id="rId51"/>
    <sheet xmlns:r="http://schemas.openxmlformats.org/officeDocument/2006/relationships" name="Income Taxes - Additional Infor" sheetId="52" state="visible" r:id="rId52"/>
    <sheet xmlns:r="http://schemas.openxmlformats.org/officeDocument/2006/relationships" name="Revolving Line of Credit - Addi" sheetId="53" state="visible" r:id="rId53"/>
    <sheet xmlns:r="http://schemas.openxmlformats.org/officeDocument/2006/relationships" name="Fair Value Measures - Additiona" sheetId="54" state="visible" r:id="rId54"/>
    <sheet xmlns:r="http://schemas.openxmlformats.org/officeDocument/2006/relationships" name="Summary of Stock Options under " sheetId="55" state="visible" r:id="rId55"/>
    <sheet xmlns:r="http://schemas.openxmlformats.org/officeDocument/2006/relationships" name="Summary of Vesting Activities f" sheetId="56" state="visible" r:id="rId56"/>
    <sheet xmlns:r="http://schemas.openxmlformats.org/officeDocument/2006/relationships" name="Common Stock and Stock-Based _3" sheetId="57" state="visible" r:id="rId57"/>
    <sheet xmlns:r="http://schemas.openxmlformats.org/officeDocument/2006/relationships" name="Employee Retirement Plans - Add" sheetId="58" state="visible" r:id="rId58"/>
    <sheet xmlns:r="http://schemas.openxmlformats.org/officeDocument/2006/relationships" name="Related Party Transactions - Ad" sheetId="59" state="visible" r:id="rId59"/>
  </sheets>
  <definedNames/>
  <calcPr calcId="124519" fullCalcOnLoad="1"/>
</workbook>
</file>

<file path=xl/sharedStrings.xml><?xml version="1.0" encoding="utf-8"?>
<sst xmlns="http://schemas.openxmlformats.org/spreadsheetml/2006/main" uniqueCount="580">
  <si>
    <t>Cover Page - shares</t>
  </si>
  <si>
    <t>9 Months Ended</t>
  </si>
  <si>
    <t>Sep. 28, 2019</t>
  </si>
  <si>
    <t>Oct. 25, 2019</t>
  </si>
  <si>
    <t>Document Information [Line Items]</t>
  </si>
  <si>
    <t>Document Quarterly Report</t>
  </si>
  <si>
    <t>true</t>
  </si>
  <si>
    <t>Document Transition Report</t>
  </si>
  <si>
    <t>false</t>
  </si>
  <si>
    <t>Document Type</t>
  </si>
  <si>
    <t>10-Q</t>
  </si>
  <si>
    <t>Document Period End Date</t>
  </si>
  <si>
    <t>Sep. 28,
		2019</t>
  </si>
  <si>
    <t>Entity Current Reporting Status</t>
  </si>
  <si>
    <t>Yes</t>
  </si>
  <si>
    <t>Entity Filer Category</t>
  </si>
  <si>
    <t>Large Accelerated Filer</t>
  </si>
  <si>
    <t>Entity Registrant Name</t>
  </si>
  <si>
    <t>BOSTON BEER CO INC</t>
  </si>
  <si>
    <t>Entity Interactive Data Current</t>
  </si>
  <si>
    <t>Entity Shell Company</t>
  </si>
  <si>
    <t>Entity Small Business</t>
  </si>
  <si>
    <t>Entity Emerging Growth Company</t>
  </si>
  <si>
    <t>Entity File Number</t>
  </si>
  <si>
    <t>1-14092</t>
  </si>
  <si>
    <t>Entity Incorporation, State or Country Code</t>
  </si>
  <si>
    <t>MA</t>
  </si>
  <si>
    <t>Entity Tax Identification Number</t>
  </si>
  <si>
    <t>04-3284048</t>
  </si>
  <si>
    <t>Entity Address, Address Line One</t>
  </si>
  <si>
    <t>One Design Center Place, Suite 850</t>
  </si>
  <si>
    <t>Entity Address, City or Town</t>
  </si>
  <si>
    <t>Boston</t>
  </si>
  <si>
    <t>Entity Address, State or Province</t>
  </si>
  <si>
    <t>Entity Address, Postal Zip Code</t>
  </si>
  <si>
    <t>02210</t>
  </si>
  <si>
    <t>City Area Code</t>
  </si>
  <si>
    <t>617</t>
  </si>
  <si>
    <t>Local Phone Number</t>
  </si>
  <si>
    <t>368-5000</t>
  </si>
  <si>
    <t>Amendment Flag</t>
  </si>
  <si>
    <t>Document Fiscal Year Focus</t>
  </si>
  <si>
    <t>2019</t>
  </si>
  <si>
    <t>Document Fiscal Period Focus</t>
  </si>
  <si>
    <t>Q3</t>
  </si>
  <si>
    <t>Entity Central Index Key</t>
  </si>
  <si>
    <t>0000949870</t>
  </si>
  <si>
    <t>Current Fiscal Year End Date</t>
  </si>
  <si>
    <t>--12-29</t>
  </si>
  <si>
    <t>Common Class A</t>
  </si>
  <si>
    <t>Trading Symbol</t>
  </si>
  <si>
    <t>SAM</t>
  </si>
  <si>
    <t>Security Exchange Name</t>
  </si>
  <si>
    <t>NYSE</t>
  </si>
  <si>
    <t>Entity Common Stock, Shares Outstanding</t>
  </si>
  <si>
    <t>Title of 12(b) Security</t>
  </si>
  <si>
    <t>Common Stock</t>
  </si>
  <si>
    <t>Common Class B</t>
  </si>
  <si>
    <t>No Trading Symbol Flag</t>
  </si>
  <si>
    <t>Consolidated Balance Sheets - USD ($) $ in Thousands</t>
  </si>
  <si>
    <t>Dec. 29, 2018</t>
  </si>
  <si>
    <t>Current Assets:</t>
  </si>
  <si>
    <t>Cash and cash equivalents</t>
  </si>
  <si>
    <t>Accounts receivable</t>
  </si>
  <si>
    <t>Inventories</t>
  </si>
  <si>
    <t>Prepaid expenses and other current assets</t>
  </si>
  <si>
    <t>Income tax receivable</t>
  </si>
  <si>
    <t>Total current assets</t>
  </si>
  <si>
    <t>Property, plant and equipment, net</t>
  </si>
  <si>
    <t>Operating right-of-use assets</t>
  </si>
  <si>
    <t>Goodwill</t>
  </si>
  <si>
    <t>Intangible assets</t>
  </si>
  <si>
    <t>Other assets</t>
  </si>
  <si>
    <t>Total assets</t>
  </si>
  <si>
    <t>Current Liabilities:</t>
  </si>
  <si>
    <t>Accounts payable</t>
  </si>
  <si>
    <t>Accrued expenses and other current liabilities</t>
  </si>
  <si>
    <t>Current operating lease liabilities</t>
  </si>
  <si>
    <t>Total current liabilities</t>
  </si>
  <si>
    <t>Deferred income taxes, net</t>
  </si>
  <si>
    <t>Non-current operating lease liabilities</t>
  </si>
  <si>
    <t>Other liabilities</t>
  </si>
  <si>
    <t>Total liabilities</t>
  </si>
  <si>
    <t>Stockholders' Equity:</t>
  </si>
  <si>
    <t>Additional paid-in capital</t>
  </si>
  <si>
    <t>Accumulated other comprehensive loss, net of tax</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Comprehensive Income - USD ($) shares in Thousands, $ in Thousands</t>
  </si>
  <si>
    <t>3 Months Ended</t>
  </si>
  <si>
    <t>Sep. 29, 2018</t>
  </si>
  <si>
    <t>Revenue</t>
  </si>
  <si>
    <t>Less excise taxes</t>
  </si>
  <si>
    <t>Net revenue</t>
  </si>
  <si>
    <t>Cost of goods sold</t>
  </si>
  <si>
    <t>Gross profit</t>
  </si>
  <si>
    <t>Advertising, promotional and selling expenses</t>
  </si>
  <si>
    <t>General and administrative expenses</t>
  </si>
  <si>
    <t>Impairment of assets</t>
  </si>
  <si>
    <t>Total operating expenses</t>
  </si>
  <si>
    <t>Operating income</t>
  </si>
  <si>
    <t>Interest (expense) income, net</t>
  </si>
  <si>
    <t>Other income (expense), net</t>
  </si>
  <si>
    <t>Total other income (expense), net</t>
  </si>
  <si>
    <t>Income before income tax provision</t>
  </si>
  <si>
    <t>Income tax provision</t>
  </si>
  <si>
    <t>Net income</t>
  </si>
  <si>
    <t>Net income per common share - basic</t>
  </si>
  <si>
    <t>Net income per common share - diluted</t>
  </si>
  <si>
    <t>Weighted-average number of common shares — basic</t>
  </si>
  <si>
    <t>Weighted-average number of common shares - diluted</t>
  </si>
  <si>
    <t>Other comprehensive income:</t>
  </si>
  <si>
    <t>Foreign currency translation adjustment</t>
  </si>
  <si>
    <t>Comprehensive income</t>
  </si>
  <si>
    <t>Consolidated Statements of Stockholders' Equity - USD ($) $ in Thousands</t>
  </si>
  <si>
    <t>Total</t>
  </si>
  <si>
    <t>Common StockCommon Class A</t>
  </si>
  <si>
    <t>Common StockCommon Class B</t>
  </si>
  <si>
    <t>Additional Paid-in Capital</t>
  </si>
  <si>
    <t>Accumulated Other Comprehensive (Loss) Income, net of tax</t>
  </si>
  <si>
    <t>Retained Earnings</t>
  </si>
  <si>
    <t>Balance at Dec. 30, 2017</t>
  </si>
  <si>
    <t>Balance (in shares) at Dec. 30, 2017</t>
  </si>
  <si>
    <t>Stock options exercised and restricted shares activities (in shares)</t>
  </si>
  <si>
    <t>Stock options exercised and restricted shares activities</t>
  </si>
  <si>
    <t>Stock-based compensation expense</t>
  </si>
  <si>
    <t>Repurchase of Class A Common Stock (in shares)</t>
  </si>
  <si>
    <t>Repurchase of Class A Common Stock</t>
  </si>
  <si>
    <t>Currency translation adjustment</t>
  </si>
  <si>
    <t>One time effect of adoption of ASU 2014-09,Revenue from Contracts with Customers, net of tax of $329</t>
  </si>
  <si>
    <t>One time effect of adoption of ASU 2018-02, Reclassification of Certain Tax Effects from Accumulated Other Comprehensive Income</t>
  </si>
  <si>
    <t>Balance at Mar. 31, 2018</t>
  </si>
  <si>
    <t>Balance (in shares) at Mar. 31, 2018</t>
  </si>
  <si>
    <t>Balance at Sep. 29, 2018</t>
  </si>
  <si>
    <t>Balance (in shares) at Sep. 29, 2018</t>
  </si>
  <si>
    <t>Balance at Jun. 30, 2018</t>
  </si>
  <si>
    <t>Balance (in shares) at Jun. 30, 2018</t>
  </si>
  <si>
    <t>Balance at Dec. 29, 2018</t>
  </si>
  <si>
    <t>Balance (in shares) at Dec. 29, 2018</t>
  </si>
  <si>
    <t>Balance at Mar. 30, 2019</t>
  </si>
  <si>
    <t>Balance (in shares) at Mar. 30, 2019</t>
  </si>
  <si>
    <t>Balance at Sep. 28, 2019</t>
  </si>
  <si>
    <t>Balance (in shares) at Sep. 28, 2019</t>
  </si>
  <si>
    <t>Balance at Jun. 29, 2019</t>
  </si>
  <si>
    <t>Balance (in shares) at Jun. 29, 2019</t>
  </si>
  <si>
    <t>Shares issued in connection with Dogfish Head merger (in shares)</t>
  </si>
  <si>
    <t>Shares issued in connection with Dogfish Head merger</t>
  </si>
  <si>
    <t>Conversion from Class B to Class A (in shares)</t>
  </si>
  <si>
    <t>Conversion from Class B to Class A</t>
  </si>
  <si>
    <t>Consolidated Statements of Stockholders' Equity (Parenthetical) $ in Thousands</t>
  </si>
  <si>
    <t>Mar. 31, 2018USD ($)</t>
  </si>
  <si>
    <t>One time effect of adoption of ASU 2014-09, Revenue from Contracts with Customers, tax</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Change in ROU assets</t>
  </si>
  <si>
    <t>Bad debt (recovery) expense</t>
  </si>
  <si>
    <t>Deferred income taxes</t>
  </si>
  <si>
    <t>Changes in operating assets and liabilities:</t>
  </si>
  <si>
    <t>Prepaid expenses, income tax receivable and other assets</t>
  </si>
  <si>
    <t>Change in operating lease liability</t>
  </si>
  <si>
    <t>Net cash provided by operating activities</t>
  </si>
  <si>
    <t>Cash flows used in investing activities:</t>
  </si>
  <si>
    <t>Purchases of property, plant and equipment</t>
  </si>
  <si>
    <t>Proceeds from disposal of property, plant and equipment</t>
  </si>
  <si>
    <t>Cash paid for acquisition of intangible assets</t>
  </si>
  <si>
    <t>Investment in Dogfish Head, net of cash acquired</t>
  </si>
  <si>
    <t>Other investing activities</t>
  </si>
  <si>
    <t>Net cash used in investing activities</t>
  </si>
  <si>
    <t>Cash flows provided by (used in) financing activities:</t>
  </si>
  <si>
    <t>Proceeds from exercise of stock options</t>
  </si>
  <si>
    <t>Net cash paid on note payable and capital lease</t>
  </si>
  <si>
    <t>Cash borrowed on line of credit</t>
  </si>
  <si>
    <t>Cash paid on line of credit</t>
  </si>
  <si>
    <t>Net proceeds from sale of investment shares</t>
  </si>
  <si>
    <t>Net cash provided (used in) by financing activities</t>
  </si>
  <si>
    <t>Change in cash and cash equivalents</t>
  </si>
  <si>
    <t>Cash and cash equivalents at beginning of year</t>
  </si>
  <si>
    <t>Cash and cash equivalents at end of period</t>
  </si>
  <si>
    <t>Supplemental disclosure of cash flow information:</t>
  </si>
  <si>
    <t>Non cash consideration issued in Dogfish Head Transaction (Refer to Note B)</t>
  </si>
  <si>
    <t>Income taxes paid</t>
  </si>
  <si>
    <t>Cash paid for amounts included in measurement of lease liabilities</t>
  </si>
  <si>
    <t>Right-of-use assets obtained in exchange for operating lease obligations</t>
  </si>
  <si>
    <t>Right-of-use assets obtained in exchange for capital lease obligations</t>
  </si>
  <si>
    <t>Interest paid on revolving credit facility</t>
  </si>
  <si>
    <t>Decrease in accounts receivable for ASU 2014-09 adoption</t>
  </si>
  <si>
    <t>Decrease in accounts payable for purchase of property, plant and equipment</t>
  </si>
  <si>
    <t>Organization and Basis of Presentation</t>
  </si>
  <si>
    <t xml:space="preserve">A. Organization and Basis of Presentation The Boston Beer Company, Inc. and certain subsidiaries (the “Company”) are engaged in the business of producing and selling alcohol beverages throughout the United States and in selected international markets, under the trade names, “The Boston Beer Company ® Dogfish Head ® Craft Brewery”, “Twisted Tea Brewing Company ® ® ® ® ® ™ The accompanying unaudited consolidated balance sheet as of September 28, 2019, and the consolidated statements of comprehensive income, stockholders’ equity, and cash flows for the interim periods ended September 28, 2019 and September 29, 2018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U.S generally accepted accounting principles have been condensed or omitted. These consolidated financial statements should be read in conjunction with the audited financial statements included in the Company’s Annual Report on Form 10-K In the opinion of the Company’s management, the Company’s unaudited consolidated balance sheet as of September 28, 2019 and the results of its consolidated operations, stockholders’ equity, and cash flows for the interim periods ended September 28, 2019 and September 29, 2018, reflect all adjustments (consisting only of normal and recurring adjustments) necessary to present fairly the results of the interim periods presented. The operating results for the interim periods presented are not necessarily indicative of the results expected for the full year. </t>
  </si>
  <si>
    <t>Dogfish Head Brewery Merger</t>
  </si>
  <si>
    <t xml:space="preserve">B. Dogfish Head Brewery Transaction On May 8, 2019, the Company (“Dogfish Head”) ” Off-Centered the Co mpany , after taking into account a post-closing cash related adjustment. As required under the definitive agreements, 127,146 of the 429,291 shares of restricted Class A Stock have been placed in escrow and will be released no later than July 3, 2029. These shares had a market value on July 3, 2019 of $48.3 million. The timing of the release of these escrowed shares is primarily related to the continued employment with the Company of Samuel A. Calagione III, one of the two Dogfish Head founders The fair value of the Transaction is estimated at approximately $317.7 million. The Company estimates that transaction-related and other non-recurring and consists of $3.3 million in transaction costs and $4.6 million in other non-recurring costs. on-hand L The following table summarizes the acquisition date fair value of the tangible assets, intangible assets, liabilities assumed, and related goodwill acquired from Dogfish Head, as well as the allocation of purchase price paid:
Total (In Thousands)
Cash and cash equivalents $ 7,476
Accounts receivable 8,081
Inventories 9,286
Prepaid expenses and other current assets 847
Property, plant and equipment 106,964
Goodwill 108,846
Brand 98,500
Other intangible assets 3,800
Other assets 378
Total assets acquired 344,178
Accounts payable 3,861
Accrued expenses and other current liabilities 4,085
Deferred income taxes 18,437
Other liabilities 59
Total liabilities assumed 26,442
Net assets acquired $ 317,736
Cash consideration $ 172,993
Nominal value of equity issued 162,999
Fair Value reduction due to liquidity (18,256 )
Estimated total purchase price $ 317,736
The Company accounted for the acquisition in accordance with the accounting standards codification guidance for business combinations, whereby the total purchase price was allocated to the acquired net tangible and intangible assets of Dogfish Head based on their fair values as of the Transaction closing date. The Company believes that the information available as of the Transaction closing date provides a reasonable basis for estimating the fair values of the assets acquired and liabilities assumed; however, the Company is continuing to finalize these amounts, particularly with respect to income taxes and valuation of inventories, fixed assets, and intangible assets. Thus, the preliminary measurements of fair value reflected are subject to change as additional information becomes available and as additional analysis is performed. The Company expects to finalize the valuation and complete the allocation of the purchase price as soon as practicable, but no later than one year from the closing date of the acquisition, as required. The fair value of the Dogfish Head brand trade name is estimated at approximately $98.5 million and the fair value of customer relationships is estimated at $3.8 million. The Company will have 15 year estimated useful life. The fair value of the deferred income tax liability assumed is $18.4 million, representing the expected future tax consequences of temporary differences between the fair values of the assets acquired and liabilities assumed and their tax bas i . The excess of the purchase price paid over the estimated fair values of the assets and liabilities assumed has been recorded as goodwill in the amount of $108.8 million. Goodwill associated with the acquisition is primarily attributable to the future growth opportunities associated with the Transaction , The fair value of the brand trade name was determined utilizing the relief from royalty method which is a form of the income approach. Under this method, a royalty rate based on observed market royalties is applied to projected revenue supporting the trade name and discounted to present value using an appropriate discount rate. The fair value of the property, plant and equipment was determined utilizing the cost and market valuation approaches. The results of operations from Dogfish Head have been included in the Company’s consolidated statement s September , , Dogfish Head represented $ million of the Company’s total revenue and $ million of total net income. Transaction costs incurred by the Company in connection with the Transaction were $ million and for thirteen and thirty -nin e ended September , , respectively , and were recorded within general and administrative expenses in the Company’s consolidated statements of operations. Consistent with prior periods and considering post-merger reporting structures, the Company will continue to report as one operating segment. The combined Company’s brands are predominantly beverages that are manufactured using similar production processes, have comparable alcohol content, generally fall under the same regulatory environment, and are sold to the same types of customers in similar size quantities at similar price points and through the same channels of distribution. The following unaudited pro forma information has been prepared as if the Transaction and the related debt financing had occurred as of December , , the first day of the Company’s fiscal year. The pro forma amounts reflect the combined historical operational results for Boston Beer and Dogfish Head, after giving effect to adjustments related to the impact of purchase accounting, transaction costs and financing. The unaudited pro forma financial information is not indicative of the operational results that would have been obtained had the Transaction occurred as of that date, nor is it necessarily indicative of the Company’s future operational results. The following adjustments have been made:
(i) Depreciation and amortization expenses were updated to reflect the fair value adjustments to Dogfish Head property, plant and equipment and intangible assets beginning December 31, 2017.
(ii) Transaction costs incurred in the thirteen and thirty-nine weeks ended September 28, 2019 have been re-assigned
(iii) Interest expense has been included at a rate of approximately 3% which is consistent with the borrowing rate on the Company’s current line of credit.
(iv) The tax effects of the pro forma adjustments at an estimated statutory rate of 25.6%.
(v) Earnings per share amounts are calculated using the Company’s historical weighted average shares outstanding plus the 429,291 shares issued in the merger.
Thirteen weeks ended Thirty-nine weeks ended
September 28, September 29, September 28, September 29,
Net revenue $ 379,205 $ 335,954 $ 1,002,939 $ 852,611
Net income $ 46,445 $ 42,638 $ 103,105 $ 77,541
Basic earnings per share $ 3.84 $ 3.51 $ 8.74 $ 6.36
Diluted earnings per share $ 3.79 $ 3.48 $ 8.64 $ 6.30 </t>
  </si>
  <si>
    <t>Goodwill and Intangible Assets</t>
  </si>
  <si>
    <t xml:space="preserve">C. Goodwill and Intangible Assets The change in the carrying value of goodwill and intangible assets during the thirty-nine weeks ended September 28, 2019 and September 29, 2019 were as follows:
Thirty-nine weeks ended
September 28, September 29,
2019 2018
Goodwill as of beginning of period $ 3,683 $ 3,683
Acquired goodwill 108,846 —
Impairment of goodwill — —
Goodwill as of end of period $ 112,529 $ 3,683
The $108.8 million of goodwill acquired during the thirty-nine weeks ended September 28, 2019 is related to the Dogfish Head transaction disclosed in Note B. No impairment of existing goodwill was recorded in the period. The Company’s intangible assets as of September 28, 2019 and December 29, 2018 were as follows:
As of September 28, 2019 As of December 29, 2018
Estimated Useful Gross Carrying Accumulated Net Book Gross Carrying Accumulated Net Book
Life (Years) Value Amortization Value Value Amortization Value
Custmer Relationships 15 $ 3,800 $ (64 ) $ 3,736 $ — $ — $ —
Trade Names Indefinite 100,599 — 100,599 2,099 — 2,099
Total intangible assets $ 104,399 $ (64 ) $ 104,335 $ 2,099 $ — $ 2,099
During the thirty-nine weeks ended September 28, 2019 the Company acquired intangible assets as part of the Dogfish Head Transaction disclosed in Note
Fiscal Year Amount
Remainder of 2019 $ 63
2020 253
2021 253
2022 253
2023 253
2024 253 </t>
  </si>
  <si>
    <t>Recent Accounting Pronouncements</t>
  </si>
  <si>
    <t>D. Recent Accounting Pronouncements Accounting Pronouncements Recently Adopted In May 2014, the FASB issued ASU No. 2014-09, Revenue from Contracts with Customers (Topic 606) 2014-09 In February 2016, the FASB issued ASU No. 2016-02, right-of-use 2016-02, 2018-11, Accounting Pronouncements Not Yet Effective In June 2016, the FASB issued ASU 2016-13, Financial Instruments – Credit Losses (Topic 326) inform credit loss estimates. ASU 2016-13 In January 2017, the FASB issued ASU No. 2017-04, Intangibles—Goodwill and Other (Topic 350): Simplifying the Test for Goodwill Impairment 2017-04, two-step 2017-04 2017-04 2017-04</t>
  </si>
  <si>
    <t>Revenue Recognition</t>
  </si>
  <si>
    <t xml:space="preserve">E. Revenue Recognition During the thirty-nine weeks ended September 28, 2019 approximately 95% of the Company’s revenue was from shipments of its products to domestic d d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September 28, 2019 and December 29, 2018, the Company has deferred $6.9 million and $4.6 million, respectively in revenue related to product shipped prior to these dates. These amounts are included in accrued expenses and other current liabilities in the accompanying consolidated balance sheets. Customer promotional discount programs are entered into by the Company with d istributors for certain periods of time. The reimbursements for discounts to d istributors are recorded a n d i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 d point-of-sale The Company benefited from a reduction in federal excise taxes of $2.8 million and $2.0 million for the thirteen weeks ended September 28, 2019 and September 29, 2018, respectively, as a result of the Tax Cuts and Jobs Act of 2017. The Company benefited from a reduction in federal excise taxes of $6.6 million and $4.8 million for the thirty-nine weeks ended September 28, 2019 and September 29, 2018, respectively, as a result of the Tax Cuts and Jobs Act of 2017. </t>
  </si>
  <si>
    <t>F. Inventories Inventories consist of raw materials, work in process and finished goods. Raw materials, which principally consist of hops, apple juice, other brewing materials and packaging, are stated at the lower of cost, determined on the first-in, first-out
September 28, December 29,
(in thousands)
Current inventory:
Raw materials $ 51,322 $ 44,655
Work in process 13,270 8,252
Finished goods 28,040 17,342
Total current inventory 92,632 70,249
Long term inventory 15,369 11,619
Total inventory $ 108,001 $ 81,868</t>
  </si>
  <si>
    <t>Leases</t>
  </si>
  <si>
    <t>G.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31. As the rate implicit in each lease is not readily determinable, the Company uses its incremental borrowing rate based on information available at commencement to determine the present value of the lease payments. Based on the present value of the lease payments for the remaining lease term of the Company’s existing leases, the Company recognized ROU assets of $27.0 million and lease liabilities of $31.5 million upon adoption of ASU No. 2016-02 hs or less (“short-term leases”) are not recorded on the balance sheet and are recognized on a straight-line basis over the lease term. As of September 28, 2019, total ROU assets and lease liabilities were as follows:
Classification Leases
Right-of-use (in thousands)
Operating lease assets Operating right-of-use $ 38,943
Capital lease assets Property, plant and equipment, net 2,663
Lease Liabilities
Current
Operating lease liabilities Current operating lease liabilities 2,599
Capital lease liabilities Accrued expenses and other current l 541
Non-current
Operating lease liabilities Non-current 41,215
Capital lease liabilities Other liabilities 2,178 Aggregate lease expense for the thirteen weeks ended September 28, 2019 was $1.9 million, consisting of $1.6 million in lease expense for lease liabilities recorded on the Company’s balance sheet and $0.3 million in short-term lease expense. Aggregate lease expense for the thirty-nine weeks ended September 28, 2019 was $4.9 million, consisting of $3.9 million in lease expense for lease liabilities recorded on the Company’s balance sheet and $1.0 million in short-term lease expense. Maturities of lease liabilities as of September 28, 2019 are as follows:
Operating Capital Weighted-Average
Leases Leases Operating Leases Capital Leases
(in thousands)
2019 $ 1,466 $ 155
2020 2,642 626
2021 5,754 626
2022 5,453 626
2023 5,313 626
After 2023 32,191 288
Total lease payments 52,819 2,947
Less imputed interest (based on 3.5% weighted-average discount rate) (9,005 ) (228 )
Present value of lease liability $ 43,814 $ 2,719 4.7 9.9 Future minimum lease payments expected under non-cancellable
Leases
(in thousands)
2019 $ 4,446
2020 4,530
2021 4,370
2022 3,559
2023 1,672
Thereafter 7,582
Total $ 26,159</t>
  </si>
  <si>
    <t>Net Income per Share</t>
  </si>
  <si>
    <t xml:space="preserve">H. Net Income per Share The Company calculates net income per share using the two-class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N Included in the computation of net income per diluted common share are dilutive outstanding stock options and restricted stock that are vested or expected to vest. At its discretion, the Board of Directors grants stock options and restricted stock to senior management and certain key employees. The terms of the employee of certain performance criteria and generally expire after ten years. In December 2018, the Employee Equity Incentive Plan was amended to permit the grant of restricted stock units. The restricted stock units generally vest over four years in equal number of shares. Each restricted stock unit represents an unfunded and unsecured right to receive one share of Class A Stock upon satisfaction of the vesting criteria. The unvested shares participate equally in dividends and are forfeitable. Prior to March 1, 2019, the Company granted restricted stock awards, generally vesting over five years non-employee re-election non-employee Net Income per Common Share — The following table sets forth the computation of basic net income per share using the two-class
Thirteen weeks ended Thirty-nine weeks ended
September 28, September 29, September 28, September 29,
(in thousands, except per share data) (in thousands, except per share data)
Net income $ 44,729 $ 38,007 $ 96,279 $ 70,852
Allocation of net income for basic:
Class A Common Stock $ 33,776 $ 27,786 $ 71,761 $ 52,051
Class B Common Stock 10,581 9,800 23,652 18,169
Unvested participating shares 372 421 866 632
$ 44,729 $ 38,007 $ 96,279 $ 70,852
Weighted average number of shares for basic:
Class A Common Stock 9,136 8,557 8,797 8,646
Class B Common Stock* 2,862 3,018 2,899 3,018
Unvested participating shares 101 130 106 105
12,099 11,705 11,802 11,769
Net income per share for basic:
Class A Common Stock $ 3.70 $ 3.25 $ 8.16 $ 6.02
Class B Common Stock $ 3.70 $ 3.25 $ 8.16 $ 6.02
* Change in Class B Common Stock resulted from the conversion of 100,000 100,000 Net Income per Common Share — Diluted The Company calculates diluted net income per share for common stock using the more dilutive of (1) the treasury stock method, or (2) the two-class The following table sets forth the computation of diluted net income per share, assuming the conversion of all Class B Common Stock into Class A Common Stock and using the two-class
Thirteen weeks ended
September 28, 2019 September 29, 2018
Earnings to Common Shares EPS Earnings to Common Shares EPS
(in thousands, except per share data)
As reported — basic $ 33,776 9,136 $ 3.70 $ 27,786 8,557 $ 3.25
Add: effect of dilutive potential common shares
Share-based awards — 152 — 127
Class B Common Stock 10,581 2,862 9,800 3,018
Net effect of unvested participating shares 4 — 5 —
Net income per common share — diluted $ 44,361 12,150 $ 3.65 $ 37,591 11,702 $ 3.21
Thirty-nine weeks ended
September 28, 2019 September 29, 2018
Earnings to Common Shares EPS Earnings to Common Shares EPS
(in thousands, except per share data)
As reported — basic $ 71,761 8,797 $ 8.16 $ 52,051 8,646 $ 6.02
Add: effect of dilutive potential common shares
Share-based awards — 127 — 109
Class B Common Stock 23,652 2,899 18,169 3,018
Net effect of unvested participating shares 8 — 5 —
Net income per common share — diluted $ 95,421 11,823 $ 8.07 $ 70,225 11,773 $ 5.96 During the thirteen and thirty-nine weeks ended September 28, 2019, weighted-average stock options to purchase approximately 27,000 and 21,000 shares of Class A Common Stock were outstanding but not included in computing dilutive income per common share because their effects were anti-dilutive. During the thirteen and thirty-nine weeks ended September 29, 2018, weighted-average stock options to purchase approximately zero and 653,000 shares of Class A Common Stock were outstanding but not included in computing dilutive income per common share because their effects were anti-dilutive. Additionally, performance-based stock options to purchase approximately 10,000 and 61,000 shares of Class A Common Stock were outstanding as of September 28, 2019 and September 29, 2018, respectively, but not included in computing diluted income per common share because the performance criteria of these stock options w ere The performance-based stock options to purchase approximately 10,000 shares of Class A Common Stock that were excluded from computing diluted net income per common share as of September 28, 2019, were granted in 2016 to a key employee. The vesting of these shares requires annual depletions, or sales by d </t>
  </si>
  <si>
    <t>Comprehensive Income or Loss</t>
  </si>
  <si>
    <t>Comprehensive Income</t>
  </si>
  <si>
    <t xml:space="preserve">I. Comprehensive Income or Loss 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September 28, 2019 and September 29, 2018 were not material. </t>
  </si>
  <si>
    <t>Commitments and Contingencies</t>
  </si>
  <si>
    <t xml:space="preserve">J. Commitments and Contingencies Contract Obligations The Company had outstanding total non-cancelable equipment and machinery of $53.0 million Currently, the Company has entered into contracts for barley and wheat with three major suppliers. The contracts include crop year 2018 and 2019 and cover the Company’s barley, wheat, and malt requirements for 2019 and part of 2020. These purchase commitments outstanding at September 28, 2019 totaled $12.2 million. The Company has entered into contracts for the supply of a portion of its hops requirements. These purchase contracts extend through crop year 2025 and specify both the quantities and prices, denominated in U.S. Dollars, Euros, New Zealand Dollars, and British Pounds, to which the Company is committed. Hops purchase commitments outstanding at September 28, 2019 totaled $37.4 million, based on the exchange rates on that date. The Company does not use forward currency exchange contracts and intends to purchase future hops using the exchange rate at the time of purchase. Currently, the Company brews and packages more than 70% of its volume at Company-owned breweries. In the normal course of its business, the Company has historically entered into various production arrangements with other brewing companies. Pursuant to these arrangements, the Company supplies raw materials to those brewing companies, and incurs conversion fees for labor at the time the liquid is produced and packaged.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 </t>
  </si>
  <si>
    <t>Income Taxes</t>
  </si>
  <si>
    <t>K. Income Taxes As of September 28, 2019 and December 29, 2018, the Company had approximately $0.8 million and $0.8 million, respectively, of unrecognized income tax benefits. The Company’s practice is to classify interest and penalties related to income tax matters in income tax expense. As of September 28, 2019 and December 29, 2018, the Company had $0.2 million and $0.1 million, respectively, accrued for interest and penalties recorded in other liabilities. The Internal Revenue Service completed an examination of the 2015 consolidated corporate income tax return and issued a no change report in 2018. The Company’s state income tax returns remain subject to examination for three The following table provides a summary of the income tax provision for the thirteen and thirty-nine weeks ended September 28, 2019 and September 29, 2018:
Thirteen weeks ended
September 28, September 29,
2019 2018
(in thousands)
Summary of income tax provision
Tax provision based on net income $ 16,047 $ 13,671
Accounting Method Changes — (4,529 )
Benefit of ASU 2016-09 (1,842 ) (129 )
Total income tax provision $ 14,205 $ 9,013
Thirty-nine weeks ended
September 28, September 29,
2019 2018
(in thousands)
Summary of income tax provision
Tax provision based on net income $ 34,455 $ 24,969
Accounting Method Changes — (4,529 )
Benefit of ASU 2016-09 (3,870 ) (3,980 )
Total income tax provision $ 30,585 $ 16,460 2016-09, one-time one-time 2016-09, one-time one-time</t>
  </si>
  <si>
    <t>Revolving Line of Credit</t>
  </si>
  <si>
    <t xml:space="preserve">L. Revolving Line of Credit In March 2018, the Company amended its credit facility in place that provides for a $150.0 million revolving line of credit to extend the scheduled expiration date to March 31, 2023. On May 6, 2019, the Company borrowed Transaction wa Company was not in violation of any of its financial covenants to the lender under the credit facility and had repaid the Transaction borrowing in full, so that there were no borrowings outstanding and the line of credit was fully available to the Company for borrowing. </t>
  </si>
  <si>
    <t>Fair Value Measures</t>
  </si>
  <si>
    <t>M.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September 28, 2019 and December 29, 2018, the Company had money market funds with a “Triple A” rated money market fund. The Company considers the “Triple A” rated money market fund to be a large, highly-rated investment-grade institution. As of September 28, 2019 and December 29, 2018, the Company’s cash and cash equivalents balance was $27.1 million and $108.4 million, respectively, including money market funds amounting to $21.4 million and $107.5 million, respectively .</t>
  </si>
  <si>
    <t>Common Stock and Stock-Based Compensation</t>
  </si>
  <si>
    <t xml:space="preserve">N. Common Stock and Stock-Based Compensation Option Activity Information related to stock options under the Restated Employee Equity Incentive Plan and the Stock Option Plan for Non-Employee
Shares Weighted-Average Weighted-Average Aggregate Intrinsic (in thousands)
Outstanding at December 29, 2018 366,829 $ 155.75
Granted 31,286 313.56
Forfeited — —
Expired — —
Exercised (72,937 ) 104.47
Outstanding at September 28, 325,178 $ 182.44 5.83 $ 55,196
Exercisable at September 28, 2019 102,613 $ 139.16 3.96 $ 21,859
Vested and expected to vest at September 28, 2019 300,886 $ 180.81 5.76 $ 51,563
Of the total options outstanding at September 28, 2019, 65,306 shares were performance-based options for which the performance criteria had yet to be achieved. On March 1, 2019, the Company granted options to purchase an aggregate of 14,680 shares of the Company’s Class A Common Stock to senior management with a weighted average fair value of $136.00 per share, of which all shares relate to performance-based stock options. On March 14, 2019, the Company granted options to purchase an aggregate of 844 shares of the Company’s Class A Common Stock to the Company’s newly appointed non-employee On April 29, 2019, the Company granted options to purchase an aggregate of 11,827 shares of the Company’s Class A Common Stock to the Company’s newly appointed Chief Marketing Officer with a weighted average fair value of $126.83 per share with service based vesting through 2024. On May 16, 2019, the Company granted options to purchase an aggregate of 3,935 shares of the Company’s Class A Common Stock to the Company’s nonemployee Directors. These options have a weighted average fair value of $145.95 per share. All of the options vested immediately on the date of the grant. Non-Vested The following table summarizes vesting activities of shares issued under the investment share program and restricted stock awards:
Number of Shares Weighted Average Fair Value
Non-vested 126,720 $ 192.74
Granted 30,410 $ 269.91
Vested (33,201 ) $ 188.63
Forfeited (1,550 ) $ 142.00
Non-vested 122,379 $ 213.67
On January 1, 2019, the Company granted a key employee 207 shares of restricted stock units with a weighted average fair value of $240.84 and vests ratable over the service period of four years. On March 1, 2019, the Company granted 16,471 shares of restricted stock units to certain officers, senior managers and key employees, of which all shares vest ratably over service periods of four years. On March 1, 2019, employees elected to purchase 7,901 shares under the Company’s investment share program. The weighted average fair value of the restricted stock units and investment shares, which are sold to employees at discount under its investment share program, was $312.56 and $147.98 per share, respectively. On April 29, 2019, the Company granted its newly appointed Chief Marketing Officer 4,925 shares of restricted stock units with a weighted-average fair value of $304.56 per share with service based vesting through 2023. On July 3, 2019, the Company granted four key employees 906 shares of restricted stock units with a weighted average fair value of $379.63 and service based vesting in one year . Stock-Based Compensation Stock-based compensation expense related to share-based awards recognized in the thirteen and thirty-nine weeks ended September 28, 2019 was $3.2 million and $9.0 million, respectively, and was calculated based on awards expected to vest. Stock-based compensation expense related to share-based awards recognized in the thirteen weeks and thirty-nine weeks ended September 29, 2018 was $2.4 million and $7.0 million, respectively, and was calculated based on awards expected to vest. </t>
  </si>
  <si>
    <t>Employee Retirement Plans</t>
  </si>
  <si>
    <t>O. Employee Retirement Plans The Company has one company-sponsored defined benefit pension plan that covers certain of its union employees. It was established in 1991 and is open to all union employees who are covered by the Company’s collective bargaining agreement with Teamsters Local Union No. 1199 (“Local Union 1199”). As of December 29, 2018, the fair value of the plan assets w as</t>
  </si>
  <si>
    <t>Related Party Transactions</t>
  </si>
  <si>
    <t xml:space="preserve">P. Related Party Transactions In connection with the Dogfish Head Transaction, the Company has entered a lease with the Dogfish Head founders and other owners of buildings used in certain of the Company’s restaurant operations. The lease is for ten years with renewal options. The total payments due under the initial ten year term is $3.6 million. Total related party expense recognized for the 13-weeks ended September 28, 2019 was approximately $91,000. </t>
  </si>
  <si>
    <t>Subsequent Events</t>
  </si>
  <si>
    <t>Q. Subsequent Events The Company evaluated subsequent events occurring after the balance sheet date, September 28, 2019, and concluded that there were no events of which management was aware that occurred after the balance sheet date that would require any adjustment to or disclosure in the accompanying consolidated financial statements.</t>
  </si>
  <si>
    <t>Dogfish Head Brewery Merger (Tables)</t>
  </si>
  <si>
    <t>Fair value of assets acquired and liabilities assumed</t>
  </si>
  <si>
    <t>The following table summarizes the acquisition date fair value of the tangible assets, intangible assets, liabilities assumed, and related goodwill acquired from Dogfish Head, as well as the allocation of purchase price paid:
Total (In Thousands)
Cash and cash equivalents $ 7,476
Accounts receivable 8,081
Inventories 9,286
Prepaid expenses and other current assets 847
Property, plant and equipment 106,964
Goodwill 108,846
Brand 98,500
Other intangible assets 3,800
Other assets 378
Total assets acquired 344,178
Accounts payable 3,861
Accrued expenses and other current liabilities 4,085
Deferred income taxes 18,437
Other liabilities 59
Total liabilities assumed 26,442
Net assets acquired $ 317,736
Cash consideration $ 172,993
Nominal value of equity issued 162,999
Fair Value reduction due to liquidity (18,256 )
Estimated total purchase price $ 317,736</t>
  </si>
  <si>
    <t>Unaudited proforma information</t>
  </si>
  <si>
    <t xml:space="preserve">Thirteen weeks ended Thirty-nine weeks ended
September 28, September 29, September 28, September 29,
Net revenue $ 379,205 $ 335,954 $ 1,002,939 $ 852,611
Net income $ 46,445 $ 42,638 $ 103,105 $ 77,541
Basic earnings per share $ 3.84 $ 3.51 $ 8.74 $ 6.36
Diluted earnings per share $ 3.79 $ 3.48 $ 8.64 $ 6.30 </t>
  </si>
  <si>
    <t>Goodwill and Intangible Assets - (Tables)</t>
  </si>
  <si>
    <t>Goodwill and Intangible Assets Disclosure [Abstract]</t>
  </si>
  <si>
    <t>Change in carrying value of goodwill and intangible assets</t>
  </si>
  <si>
    <t>The change in the carrying value of goodwill and intangible assets during the thirty-nine weeks ended September 28, 2019 and September 29, 2019 were as follows:
Thirty-nine weeks ended
September 28, September 29,
2019 2018
Goodwill as of beginning of period $ 3,683 $ 3,683
Acquired goodwill 108,846 —
Impairment of goodwill — —
Goodwill as of end of period $ 112,529 $ 3,683</t>
  </si>
  <si>
    <t>Schedule of intangible assets</t>
  </si>
  <si>
    <t>The Company’s intangible assets as of September 28, 2019 and December 29, 2018 were as follows:
As of September 28, 2019 As of December 29, 2018
Estimated Useful Gross Carrying Accumulated Net Book Gross Carrying Accumulated Net Book
Life (Years) Value Amortization Value Value Amortization Value
Custmer Relationships 15 $ 3,800 $ (64 ) $ 3,736 $ — $ — $ —
Trade Names Indefinite 100,599 — 100,599 2,099 — 2,099
Total intangible assets $ 104,399 $ (64 ) $ 104,335 $ 2,099 $ — $ 2,099</t>
  </si>
  <si>
    <t>Schedule of amortization expense</t>
  </si>
  <si>
    <t xml:space="preserve">The Company expects to record amortization expense as follows over the remaining current year and the five subsequent years:
Fiscal Year Amount
Remainder of 2019 $ 63
2020 253
2021 253
2022 253
2023 253
2024 253 </t>
  </si>
  <si>
    <t>Inventories (Tables)</t>
  </si>
  <si>
    <t>Components of Inventories</t>
  </si>
  <si>
    <t>Inventories consist of the following:
September 28, December 29,
(in thousands)
Current inventory:
Raw materials $ 51,322 $ 44,655
Work in process 13,270 8,252
Finished goods 28,040 17,342
Total current inventory 92,632 70,249
Long term inventory 15,369 11,619
Total inventory $ 108,001 $ 81,868</t>
  </si>
  <si>
    <t>Leases (Tables)</t>
  </si>
  <si>
    <t>Leases [Abstract]</t>
  </si>
  <si>
    <t>ROU assets and lease liabilities</t>
  </si>
  <si>
    <t xml:space="preserve">As of September 28, 2019, total ROU assets and lease liabilities were as follows:
Classification Leases
Right-of-use (in thousands)
Operating lease assets Operating right-of-use $ 38,943
Capital lease assets Property, plant and equipment, net 2,663
Lease Liabilities
Current
Operating lease liabilities Current operating lease liabilities 2,599
Capital lease liabilities Accrued expenses and other current l 541
Non-current
Operating lease liabilities Non-current 41,215
Capital lease liabilities Other liabilities 2,178 </t>
  </si>
  <si>
    <t>Maturities of lease liabilities</t>
  </si>
  <si>
    <t xml:space="preserve">Maturities of lease liabilities as of September 28, 2019 are as follows:
Operating Capital Weighted-Average
Leases Leases Operating Leases Capital Leases
(in thousands)
2019 $ 1,466 $ 155
2020 2,642 626
2021 5,754 626
2022 5,453 626
2023 5,313 626
After 2023 32,191 288
Total lease payments 52,819 2,947
Less imputed interest (based on 3.5% weighted-average discount rate) (9,005 ) (228 )
Present value of lease liability $ 43,814 $ 2,719 4.7 9.9 </t>
  </si>
  <si>
    <t>Schedule of future minimum lease payments</t>
  </si>
  <si>
    <t>Future minimum lease payments expected under non-cancellable
Leases
(in thousands)
2019 $ 4,446
2020 4,530
2021 4,370
2022 3,559
2023 1,672
Thereafter 7,582
Total $ 26,159</t>
  </si>
  <si>
    <t>Net Income per Share (Tables)</t>
  </si>
  <si>
    <t>Computation of Earnings Per Share, Basic</t>
  </si>
  <si>
    <t>The following table sets forth the computation of basic net income per share using the two-class
Thirteen weeks ended Thirty-nine weeks ended
September 28, September 29, September 28, September 29,
(in thousands, except per share data) (in thousands, except per share data)
Net income $ 44,729 $ 38,007 $ 96,279 $ 70,852
Allocation of net income for basic:
Class A Common Stock $ 33,776 $ 27,786 $ 71,761 $ 52,051
Class B Common Stock 10,581 9,800 23,652 18,169
Unvested participating shares 372 421 866 632
$ 44,729 $ 38,007 $ 96,279 $ 70,852
Weighted average number of shares for basic:
Class A Common Stock 9,136 8,557 8,797 8,646
Class B Common Stock* 2,862 3,018 2,899 3,018
Unvested participating shares 101 130 106 105
12,099 11,705 11,802 11,769
Net income per share for basic:
Class A Common Stock $ 3.70 $ 3.25 $ 8.16 $ 6.02
Class B Common Stock $ 3.70 $ 3.25 $ 8.16 $ 6.02
* Change in Class B Common Stock resulted from the conversion of 100,000 100,000</t>
  </si>
  <si>
    <t>Computation of Earnings Per Share, Diluted</t>
  </si>
  <si>
    <t xml:space="preserve">The following table sets forth the computation of diluted net income per share, assuming the conversion of all Class B Common Stock into Class A Common Stock and using the two-class
Thirteen weeks ended
September 28, 2019 September 29, 2018
Earnings to Common Shares EPS Earnings to Common Shares EPS
(in thousands, except per share data)
As reported — basic $ 33,776 9,136 $ 3.70 $ 27,786 8,557 $ 3.25
Add: effect of dilutive potential common shares
Share-based awards — 152 — 127
Class B Common Stock 10,581 2,862 9,800 3,018
Net effect of unvested participating shares 4 — 5 —
Net income per common share — diluted $ 44,361 12,150 $ 3.65 $ 37,591 11,702 $ 3.21
Thirty-nine weeks ended
September 28, 2019 September 29, 2018
Earnings to Common Shares EPS Earnings to Common Shares EPS
(in thousands, except per share data)
As reported — basic $ 71,761 8,797 $ 8.16 $ 52,051 8,646 $ 6.02
Add: effect of dilutive potential common shares
Share-based awards — 127 — 109
Class B Common Stock 23,652 2,899 18,169 3,018
Net effect of unvested participating shares 8 — 5 —
Net income per common share — diluted $ 95,421 11,823 $ 8.07 $ 70,225 11,773 $ 5.96 </t>
  </si>
  <si>
    <t>Income Taxes (Tables)</t>
  </si>
  <si>
    <t>Significant Components of Provisions for Income Taxes</t>
  </si>
  <si>
    <t xml:space="preserve">The following table provides a summary of the income tax provision for the thirteen and thirty-nine weeks ended September 28, 2019 and September 29, 2018:
Thirteen weeks ended
September 28, September 29,
2019 2018
(in thousands)
Summary of income tax provision
Tax provision based on net income $ 16,047 $ 13,671
Accounting Method Changes — (4,529 )
Benefit of ASU 2016-09 (1,842 ) (129 )
Total income tax provision $ 14,205 $ 9,013
Thirty-nine weeks ended
September 28, September 29,
2019 2018
(in thousands)
Summary of income tax provision
Tax provision based on net income $ 34,455 $ 24,969
Accounting Method Changes — (4,529 )
Benefit of ASU 2016-09 (3,870 ) (3,980 )
Total income tax provision $ 30,585 $ 16,460 </t>
  </si>
  <si>
    <t>Common Stock and Stock-Based Compensation (Tables)</t>
  </si>
  <si>
    <t>Summary of Stock Options under Equity Plan and Non-Employee Director Plan</t>
  </si>
  <si>
    <t>Information related to stock options under the Restated Employee Equity Incentive Plan and the Stock Option Plan for Non-Employee
Shares Weighted-Average Weighted-Average Aggregate Intrinsic (in thousands)
Outstanding at December 29, 2018 366,829 $ 155.75
Granted 31,286 313.56
Forfeited — —
Expired — —
Exercised (72,937 ) 104.47
Outstanding at September 28, 325,178 $ 182.44 5.83 $ 55,196
Exercisable at September 28, 2019 102,613 $ 139.16 3.96 $ 21,859
Vested and expected to vest at September 28, 2019 300,886 $ 180.81 5.76 $ 51,563</t>
  </si>
  <si>
    <t>Summary of Vesting Activities of Shares Issued Under Investment Share Program and Restricted Stock Awards</t>
  </si>
  <si>
    <t>The following table summarizes vesting activities of shares issued under the investment share program and restricted stock awards:
Number of Shares Weighted Average Fair Value
Non-vested 126,720 $ 192.74
Granted 30,410 $ 269.91
Vested (33,201 ) $ 188.63
Forfeited (1,550 ) $ 142.00
Non-vested 122,379 $ 213.67</t>
  </si>
  <si>
    <t>Dogfish Head Brewery Merger - Additional Information (Detail) - USD ($)</t>
  </si>
  <si>
    <t>Jul. 03, 2019</t>
  </si>
  <si>
    <t>May 08, 2019</t>
  </si>
  <si>
    <t>Dec. 29, 2017</t>
  </si>
  <si>
    <t>Share based compensation shares granted</t>
  </si>
  <si>
    <t>Excess of the purchase price paid over the estimated fair values of the assets and liabilities assumed</t>
  </si>
  <si>
    <t>Dogfish Head Brewery [Member]</t>
  </si>
  <si>
    <t>Business acquisition cash transferred</t>
  </si>
  <si>
    <t>Escrow Deposit</t>
  </si>
  <si>
    <t>Business combination consideration</t>
  </si>
  <si>
    <t>Business acquisition value of shares issued</t>
  </si>
  <si>
    <t>Business combination transaction cost</t>
  </si>
  <si>
    <t>Fairvalue of trade name</t>
  </si>
  <si>
    <t>Revenue of acquiree</t>
  </si>
  <si>
    <t>Net income of acquiree</t>
  </si>
  <si>
    <t>Transaction costs</t>
  </si>
  <si>
    <t>Deferred tax liabilities assumed</t>
  </si>
  <si>
    <t>Dogfish Head Brewery [Member] | Interest Rate Adjustment [Member]</t>
  </si>
  <si>
    <t>Interest expense rate</t>
  </si>
  <si>
    <t>3.00%</t>
  </si>
  <si>
    <t>Dogfish Head Brewery [Member] | Weighted Average Shares Adjustment [Member]</t>
  </si>
  <si>
    <t>Business acquisition Shares issued</t>
  </si>
  <si>
    <t>Dogfish Head Brewery [Member] | Income Tax Rate Adjustment [Member]</t>
  </si>
  <si>
    <t>Statutory income tax rate</t>
  </si>
  <si>
    <t>25.60%</t>
  </si>
  <si>
    <t>Dogfish Head Brewery [Member] | General and Administrative Expense [Member]</t>
  </si>
  <si>
    <t>Dogfish Head Brewery [Member] | Customer Relationships [Member]</t>
  </si>
  <si>
    <t>Estimated fair value</t>
  </si>
  <si>
    <t>Estimated use full life</t>
  </si>
  <si>
    <t>15 years</t>
  </si>
  <si>
    <t>Dogfish Head Brewery [Member] | Trade Names [Member]</t>
  </si>
  <si>
    <t>Restricted Common Class A [Member] | Dogfish Head Brewery [Member]</t>
  </si>
  <si>
    <t>Share based compensation fair value of other than options outstanding</t>
  </si>
  <si>
    <t>Shares held under escrow deposit</t>
  </si>
  <si>
    <t>Shares held under escrow deposit market Value</t>
  </si>
  <si>
    <t>Dogfish Head Brewery Merger - Fair value of assets acquired and liabilities assumed (Detail) - USD ($) $ in Thousands</t>
  </si>
  <si>
    <t>Property, plant and equipment</t>
  </si>
  <si>
    <t>Brand</t>
  </si>
  <si>
    <t>Other intangible assets</t>
  </si>
  <si>
    <t>Total assets acquired</t>
  </si>
  <si>
    <t>Total liabilities assumed</t>
  </si>
  <si>
    <t>Net assets acquired</t>
  </si>
  <si>
    <t>Cash consideration</t>
  </si>
  <si>
    <t>Nominal value of equity issued</t>
  </si>
  <si>
    <t>Fair Value reduction due to liquidity</t>
  </si>
  <si>
    <t>Estimated total purchase price</t>
  </si>
  <si>
    <t>Dogfish Head Brewery Merger - Unaudited proforma information (Detail) - Line of Credit [Member] - USD ($) $ / shares in Units, $ in Thousands</t>
  </si>
  <si>
    <t>Basic earnings per share</t>
  </si>
  <si>
    <t>Diluted earnings per share</t>
  </si>
  <si>
    <t>Goodwill and Intangible Assets - Change in carrying value of goodwill and intangible assets (Detail) - USD ($) $ in Thousands</t>
  </si>
  <si>
    <t>Goodwill as of beginning of period</t>
  </si>
  <si>
    <t>Acquired goodwill</t>
  </si>
  <si>
    <t>Impairment of goodwill</t>
  </si>
  <si>
    <t>Goodwill as of end of period</t>
  </si>
  <si>
    <t>Goodwill and Intangible Assets - Schedule of intangible assets (Detail) - USD ($) $ in Thousands</t>
  </si>
  <si>
    <t>Gross Carrying Value</t>
  </si>
  <si>
    <t>Accumulated Amortization</t>
  </si>
  <si>
    <t>Net Book Value</t>
  </si>
  <si>
    <t>Trade Names</t>
  </si>
  <si>
    <t>Customer Relationships</t>
  </si>
  <si>
    <t>Estimated Useful Life</t>
  </si>
  <si>
    <t>Goodwill and Intangible Assets - Schedule of amortization expense (Detail) $ in Millions</t>
  </si>
  <si>
    <t>Sep. 28, 2019USD ($)</t>
  </si>
  <si>
    <t>Remainder of 2019</t>
  </si>
  <si>
    <t>2020</t>
  </si>
  <si>
    <t>2021</t>
  </si>
  <si>
    <t>2022</t>
  </si>
  <si>
    <t>2023</t>
  </si>
  <si>
    <t>2024</t>
  </si>
  <si>
    <t>Goodwill and Intangible Assets - Additional Information (Detail) - USD ($) $ in Thousands</t>
  </si>
  <si>
    <t>Good will acquired</t>
  </si>
  <si>
    <t>Useful life Of Finite Lived Intangibles</t>
  </si>
  <si>
    <t>Business Combination Indefinite Lived Intangible Assets Assumed</t>
  </si>
  <si>
    <t>Dogfish Head Brewery [Member] | Customer Relationships</t>
  </si>
  <si>
    <t>Business Combination Finite Lived Intangible Assets Assumed</t>
  </si>
  <si>
    <t>Intangible Assets Amortization</t>
  </si>
  <si>
    <t>Dogfish Head Brewery [Member] | Trade Names</t>
  </si>
  <si>
    <t>Recent Accounting Pronouncements - Additional Information (Detail) - USD ($) $ in Thousands</t>
  </si>
  <si>
    <t>Mar. 31, 2018</t>
  </si>
  <si>
    <t>Dec. 30, 2018</t>
  </si>
  <si>
    <t>New Accounting Pronouncements or Change in Accounting Principle [Line Items]</t>
  </si>
  <si>
    <t>Cumulative Effect on Retained Earnings, Net of Tax related to variable customer promotional discount programs</t>
  </si>
  <si>
    <t>Operating Lease, Right-of-Use Asset</t>
  </si>
  <si>
    <t>Operating Lease, Liability</t>
  </si>
  <si>
    <t>Accounting Standards Update 2016-02 [Member]</t>
  </si>
  <si>
    <t>Revenue Recognition - Additional Information (Detail) - USD ($) $ in Millions</t>
  </si>
  <si>
    <t>Sales to domestic distributors as a percentage of total sales</t>
  </si>
  <si>
    <t>95.00%</t>
  </si>
  <si>
    <t>Sales to foreign distributors as a percentage of total sales</t>
  </si>
  <si>
    <t>4.00%</t>
  </si>
  <si>
    <t>Sales to retail locations as a percentage of total sales</t>
  </si>
  <si>
    <t>1.00%</t>
  </si>
  <si>
    <t>Deferred Revenue, Current</t>
  </si>
  <si>
    <t>Reduction in federal excise taxes</t>
  </si>
  <si>
    <t>Distributors [Member]</t>
  </si>
  <si>
    <t>Amounts paid to distributors</t>
  </si>
  <si>
    <t>Marketing and Advertising Expense</t>
  </si>
  <si>
    <t>Components of Inventories (Detail) - USD ($) $ in Thousands</t>
  </si>
  <si>
    <t>Current inventory:</t>
  </si>
  <si>
    <t>Raw materials</t>
  </si>
  <si>
    <t>Work in process</t>
  </si>
  <si>
    <t>Finished goods</t>
  </si>
  <si>
    <t>Total current inventory</t>
  </si>
  <si>
    <t>Long term inventory</t>
  </si>
  <si>
    <t>Total inventory</t>
  </si>
  <si>
    <t>Leases - ROU assets and lease liabilities (Detail) $ in Thousands</t>
  </si>
  <si>
    <t>Right of use assets</t>
  </si>
  <si>
    <t>Operating</t>
  </si>
  <si>
    <t>Current</t>
  </si>
  <si>
    <t>Operating lease liabilities</t>
  </si>
  <si>
    <t>Non-current</t>
  </si>
  <si>
    <t>Operating Right Of Use Assets [Member]</t>
  </si>
  <si>
    <t>Property, Plant and Equipment [Member]</t>
  </si>
  <si>
    <t>Capital</t>
  </si>
  <si>
    <t>Current Operating Lease Liabilities [Member]</t>
  </si>
  <si>
    <t>Accrued Expenses And Other Current Liabilities [Member]</t>
  </si>
  <si>
    <t>Finance lease liabilities</t>
  </si>
  <si>
    <t>Non Current Operating Lease Liabilities [Member]</t>
  </si>
  <si>
    <t>Other Liabilities [Member]</t>
  </si>
  <si>
    <t>Leases - Maturities of lease liabilities (Detail) $ in Thousands</t>
  </si>
  <si>
    <t>Operating Leases</t>
  </si>
  <si>
    <t>After 2023</t>
  </si>
  <si>
    <t>Total lease payments</t>
  </si>
  <si>
    <t>Less imputed interest</t>
  </si>
  <si>
    <t>Present Value of Lease liability</t>
  </si>
  <si>
    <t>Operating Lease, Weighted Average Discount Rate, Percent</t>
  </si>
  <si>
    <t>3.50%</t>
  </si>
  <si>
    <t>Operating Lease Weighted-Average Remaining Term</t>
  </si>
  <si>
    <t>Lease Weighted Average Remaining Lease Term</t>
  </si>
  <si>
    <t>4 years 8 months 12 days</t>
  </si>
  <si>
    <t>Finance Lease Liabilities, Payments, Due</t>
  </si>
  <si>
    <t>Finance Lease, Weighted Average Remaining Lease Term</t>
  </si>
  <si>
    <t>9 years 10 months 24 days</t>
  </si>
  <si>
    <t>Finance Lease, Weighted Average Discount Rate, Percent</t>
  </si>
  <si>
    <t>Leases - Schedule of future minimum lease payments (Detail) - USD ($) $ in Thousands</t>
  </si>
  <si>
    <t>Thereafter</t>
  </si>
  <si>
    <t>Non-cancellable operating lease agreements [Member]</t>
  </si>
  <si>
    <t>Leases - Additional Information (Detail) - USD ($) $ in Thousands</t>
  </si>
  <si>
    <t>Lease expense</t>
  </si>
  <si>
    <t>Lease, cost</t>
  </si>
  <si>
    <t>Short-term lease expense</t>
  </si>
  <si>
    <t>Operating lease right of use asset</t>
  </si>
  <si>
    <t>Computation of Earnings Per Share, Basic (Detail) - USD ($) $ / shares in Units, shares in Thousands, $ in Thousands</t>
  </si>
  <si>
    <t>Jun. 29, 2019</t>
  </si>
  <si>
    <t>Mar. 30, 2019</t>
  </si>
  <si>
    <t>Jun. 30, 2018</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Net income per share for basic:</t>
  </si>
  <si>
    <t>Net income per common share — basic</t>
  </si>
  <si>
    <t>Unvested participating shares</t>
  </si>
  <si>
    <t>Computation of Earnings Per Share, Basic (Parenthetical) (Detail) - shares</t>
  </si>
  <si>
    <t>Aug. 08, 2019</t>
  </si>
  <si>
    <t>Nov. 01, 2018</t>
  </si>
  <si>
    <t>Conversion of Class B Common Stock into Class A Common Stock</t>
  </si>
  <si>
    <t>Computation of Diluted Net Income Per Share (Detail) - USD ($) $ / shares in Units, shares in Thousands, $ in Thousands</t>
  </si>
  <si>
    <t>Schedule of Earnings Per Share, Basic and Diluted, by Common Class [Line Items]</t>
  </si>
  <si>
    <t>Add: effect of dilutive potential common shares Share-based awards</t>
  </si>
  <si>
    <t>Earnings to Common Shareholders, Net effect of unvested participating shares</t>
  </si>
  <si>
    <t>Earnings to Common Shareholders, Net income per common share — diluted</t>
  </si>
  <si>
    <t>Weighted-average number of common shares — diluted</t>
  </si>
  <si>
    <t>Net income per common share — diluted</t>
  </si>
  <si>
    <t>Class B Common Stock</t>
  </si>
  <si>
    <t>Earnings to Common Shareholders, Class B Common Stock</t>
  </si>
  <si>
    <t>Net Income per Share - Additional Information (Detail)</t>
  </si>
  <si>
    <t>Mar. 01, 2019</t>
  </si>
  <si>
    <t>Jan. 01, 2019</t>
  </si>
  <si>
    <t>Sep. 28, 2019employeeshares</t>
  </si>
  <si>
    <t>Sep. 29, 2018shares</t>
  </si>
  <si>
    <t>Dec. 31, 2016shares</t>
  </si>
  <si>
    <t>Investment Share Program</t>
  </si>
  <si>
    <t>Earnings Per Share Note [Line Items]</t>
  </si>
  <si>
    <t>Vesting period</t>
  </si>
  <si>
    <t>5 years</t>
  </si>
  <si>
    <t>Investment Share Program | Maximum</t>
  </si>
  <si>
    <t>Discount from current market value</t>
  </si>
  <si>
    <t>40.00%</t>
  </si>
  <si>
    <t>Investment Share Program | Minimum</t>
  </si>
  <si>
    <t>Requirement tenure of employee for investment share program, purchase shares at discount</t>
  </si>
  <si>
    <t>1 year</t>
  </si>
  <si>
    <t>20.00%</t>
  </si>
  <si>
    <t>Restricted Stock Awards</t>
  </si>
  <si>
    <t>4 years</t>
  </si>
  <si>
    <t>Antidilutive securities excluded from computation of earnings per share</t>
  </si>
  <si>
    <t>Common Class A | Performance-Based Awards</t>
  </si>
  <si>
    <t>Number of shares not included because the performance criteria was not expected to be met</t>
  </si>
  <si>
    <t>Common Class A | Performance-Based Awards | Key employee</t>
  </si>
  <si>
    <t>Number Of Employees | employee</t>
  </si>
  <si>
    <t>Options granted in period</t>
  </si>
  <si>
    <t>Commitments and Contingencies - Additional Information (Detail) $ in Millions</t>
  </si>
  <si>
    <t>Sep. 28, 2019USD ($)vendor</t>
  </si>
  <si>
    <t>Commitments and Contingencies Disclosure [Line Items]</t>
  </si>
  <si>
    <t>Contractual obligations</t>
  </si>
  <si>
    <t>Equipment and machinery</t>
  </si>
  <si>
    <t>Minimum</t>
  </si>
  <si>
    <t>Company's current brewing and packaging percentage</t>
  </si>
  <si>
    <t>70.00%</t>
  </si>
  <si>
    <t>Barley and Wheat</t>
  </si>
  <si>
    <t>Number of suppliers | vendor</t>
  </si>
  <si>
    <t>Purchase commitments outstanding</t>
  </si>
  <si>
    <t>Hops</t>
  </si>
  <si>
    <t>Purchase commitments</t>
  </si>
  <si>
    <t>Hops | Barley and Wheat</t>
  </si>
  <si>
    <t>Advertising contract [Member]</t>
  </si>
  <si>
    <t>Other Ingredients [Member]</t>
  </si>
  <si>
    <t>Glass Bottles [Member]</t>
  </si>
  <si>
    <t>Other Commitments</t>
  </si>
  <si>
    <t>Summary of Income Tax Benefit (Detail) - USD ($) $ in Thousands</t>
  </si>
  <si>
    <t>Summary of income tax provision</t>
  </si>
  <si>
    <t>Tax provision based on net income</t>
  </si>
  <si>
    <t>Accounting Method Changes</t>
  </si>
  <si>
    <t>Benefit of ASU 2016-09</t>
  </si>
  <si>
    <t>Total income tax provision</t>
  </si>
  <si>
    <t>Income Taxes - Additional Information (Detail) - USD ($) $ in Millions</t>
  </si>
  <si>
    <t>Sep. 29, 2019</t>
  </si>
  <si>
    <t>Income Taxes [Line Items]</t>
  </si>
  <si>
    <t>Accrued interest and penalties</t>
  </si>
  <si>
    <t>Effective Income Tax Rate Reconciliation, Percent, Total</t>
  </si>
  <si>
    <t>27.20%</t>
  </si>
  <si>
    <t>19.40%</t>
  </si>
  <si>
    <t>unrecognized income tax benefits</t>
  </si>
  <si>
    <t>23.40%</t>
  </si>
  <si>
    <t>State and Local Jurisdiction | Minimum</t>
  </si>
  <si>
    <t>Income tax return examination period</t>
  </si>
  <si>
    <t>3 years</t>
  </si>
  <si>
    <t>State and Local Jurisdiction | Maximum</t>
  </si>
  <si>
    <t>Revolving Line of Credit - Additional Information (Detail) - USD ($) $ in Millions</t>
  </si>
  <si>
    <t>May 06, 2019</t>
  </si>
  <si>
    <t>Debt Instrument [Line Items]</t>
  </si>
  <si>
    <t>Line of credit, expiration date</t>
  </si>
  <si>
    <t>Mar. 31,
		2023</t>
  </si>
  <si>
    <t>Revolving Credit Facility</t>
  </si>
  <si>
    <t>Line of credit, current borrowing capacity</t>
  </si>
  <si>
    <t>Line of credit</t>
  </si>
  <si>
    <t>Debt instrument stated percentage</t>
  </si>
  <si>
    <t>2.95%</t>
  </si>
  <si>
    <t>Revolving Credit Facility | London Interbank Offered Rate (LIBOR) [Member]</t>
  </si>
  <si>
    <t>Debt instrument variable rate basis</t>
  </si>
  <si>
    <t>LIBOR rate of 2.5% plus 0.45%</t>
  </si>
  <si>
    <t>Debt instrument basis spread on variable rate</t>
  </si>
  <si>
    <t>0.45%</t>
  </si>
  <si>
    <t>Fair Value Measures - Additional Information (Detail) - USD ($) $ in Thousands</t>
  </si>
  <si>
    <t>Fair Value, Assets and Liabilities Measured on Recurring and Nonrecurring Basis [Line Items]</t>
  </si>
  <si>
    <t>Money market fund</t>
  </si>
  <si>
    <t>Summary of Stock Options under Employee Equity Incentive Plan and Stock Option Plan for Non-Employee Directors (Detail) - USD ($) $ / shares in Units, $ in Thousands</t>
  </si>
  <si>
    <t>Shares</t>
  </si>
  <si>
    <t>Outstanding at beginning of period</t>
  </si>
  <si>
    <t>Granted</t>
  </si>
  <si>
    <t>Forfeited</t>
  </si>
  <si>
    <t>Expired</t>
  </si>
  <si>
    <t>Exercised</t>
  </si>
  <si>
    <t>Outstanding at end of period</t>
  </si>
  <si>
    <t>Exercisable at end of period</t>
  </si>
  <si>
    <t>Vested and expected to vest at end of period</t>
  </si>
  <si>
    <t>Weighted-Average Exercise Price</t>
  </si>
  <si>
    <t>Weighted-Average Remaining Contractual Term</t>
  </si>
  <si>
    <t>5 years 9 months 29 days</t>
  </si>
  <si>
    <t>3 years 11 months 15 days</t>
  </si>
  <si>
    <t>5 years 9 months 3 days</t>
  </si>
  <si>
    <t>Aggregate Intrinsic Value</t>
  </si>
  <si>
    <t>Summary of Vesting Activities for Investment Share Program and Restricted Stock Awards (Detail)</t>
  </si>
  <si>
    <t>Sep. 28, 2019$ / sharesshares</t>
  </si>
  <si>
    <t>Share-based Compensation Arrangement by Share-based Payment Award [Line Items]</t>
  </si>
  <si>
    <t>Non-vested at beginning of period | shares</t>
  </si>
  <si>
    <t>Granted | shares</t>
  </si>
  <si>
    <t>Vested | shares</t>
  </si>
  <si>
    <t>Forfeited | shares</t>
  </si>
  <si>
    <t>Non-vested at end of period | shares</t>
  </si>
  <si>
    <t>Non-vested at beginning of period | $ / shares</t>
  </si>
  <si>
    <t>Granted | $ / shares</t>
  </si>
  <si>
    <t>Vested | $ / shares</t>
  </si>
  <si>
    <t>Forfeited | $ / shares</t>
  </si>
  <si>
    <t>Non-vested at end of period | $ / shares</t>
  </si>
  <si>
    <t>Common Stock and Stock-Based Compensation - Additional Information (Detail) $ / shares in Units, $ in Thousands</t>
  </si>
  <si>
    <t>Jul. 03, 2019CompensationPlan$ / sharesshares</t>
  </si>
  <si>
    <t>Mar. 14, 2019$ / sharesshares</t>
  </si>
  <si>
    <t>Mar. 01, 2019$ / sharesshares</t>
  </si>
  <si>
    <t>May 16, 2019$ / sharesshares</t>
  </si>
  <si>
    <t>Apr. 29, 2019$ / sharesshares</t>
  </si>
  <si>
    <t>Sep. 28, 2019USD ($)shares</t>
  </si>
  <si>
    <t>Sep. 29, 2018USD ($)</t>
  </si>
  <si>
    <t>Sep. 28, 2019USD ($)$ / sharesshares</t>
  </si>
  <si>
    <t>Dec. 29, 2018shares</t>
  </si>
  <si>
    <t>Other than options granted in period</t>
  </si>
  <si>
    <t>Stock option outstanding</t>
  </si>
  <si>
    <t>Stock-based compensation expense | $</t>
  </si>
  <si>
    <t>Weighted average fair value of stock awards | $ / shares</t>
  </si>
  <si>
    <t>Number Of key Employees | CompensationPlan</t>
  </si>
  <si>
    <t>Non Employee Director Stock Option</t>
  </si>
  <si>
    <t>Options granted in period - weighted average fair value | $ / shares</t>
  </si>
  <si>
    <t>Chief Marketing Officer</t>
  </si>
  <si>
    <t>Performance-Based Awards</t>
  </si>
  <si>
    <t>Shares employees elected to purchase</t>
  </si>
  <si>
    <t>Restricted Stock Awards | Chief Marketing Officer Two</t>
  </si>
  <si>
    <t>Employee Stock Compensation Plan | Senior Management</t>
  </si>
  <si>
    <t>Employee Retirement Plans - Additional Information (Detail) - USD ($) $ in Millions</t>
  </si>
  <si>
    <t>1 Months Ended</t>
  </si>
  <si>
    <t>Apr. 30, 2019</t>
  </si>
  <si>
    <t>Pension Benefit Plan</t>
  </si>
  <si>
    <t>Defined Benefit Plans and Other Postretirement Benefit Plans Table Text Block [Line Items]</t>
  </si>
  <si>
    <t>Fair value of plan assets at end of fiscal year</t>
  </si>
  <si>
    <t>Benefit obligation at end of fiscal year</t>
  </si>
  <si>
    <t>Union Number1199 Pension Plan [Member]</t>
  </si>
  <si>
    <t>Estimated cost of termination of retirement pension plan</t>
  </si>
  <si>
    <t>Related Party Transactions - Additional Information (Detail)</t>
  </si>
  <si>
    <t>Related Party Transaction [Line Items]</t>
  </si>
  <si>
    <t>Total payments due</t>
  </si>
  <si>
    <t>Lease term of contract</t>
  </si>
  <si>
    <t>10 years</t>
  </si>
  <si>
    <t>Related party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8</v>
      </c>
    </row>
    <row r="13" spans="1:3">
      <c r="A13" s="4" t="s">
        <v>21</v>
      </c>
      <c r="B13" s="4" t="s">
        <v>8</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6</v>
      </c>
    </row>
    <row r="21" spans="1:3">
      <c r="A21" s="4" t="s">
        <v>34</v>
      </c>
      <c r="B21" s="4" t="s">
        <v>35</v>
      </c>
    </row>
    <row r="22" spans="1:3">
      <c r="A22" s="4" t="s">
        <v>36</v>
      </c>
      <c r="B22" s="4" t="s">
        <v>37</v>
      </c>
    </row>
    <row r="23" spans="1:3">
      <c r="A23" s="4" t="s">
        <v>38</v>
      </c>
      <c r="B23" s="4" t="s">
        <v>39</v>
      </c>
    </row>
    <row r="24" spans="1:3">
      <c r="A24" s="4" t="s">
        <v>40</v>
      </c>
      <c r="B24" s="4" t="s">
        <v>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row>
    <row r="30" spans="1:3">
      <c r="A30" s="3" t="s">
        <v>4</v>
      </c>
    </row>
    <row r="31" spans="1:3">
      <c r="A31" s="4" t="s">
        <v>50</v>
      </c>
      <c r="B31" s="4" t="s">
        <v>51</v>
      </c>
    </row>
    <row r="32" spans="1:3">
      <c r="A32" s="4" t="s">
        <v>52</v>
      </c>
      <c r="B32" s="4" t="s">
        <v>53</v>
      </c>
    </row>
    <row r="33" spans="1:3">
      <c r="A33" s="4" t="s">
        <v>54</v>
      </c>
      <c r="C33" s="5" t="n">
        <v>9216022</v>
      </c>
    </row>
    <row r="34" spans="1:3">
      <c r="A34" s="4" t="s">
        <v>55</v>
      </c>
      <c r="B34" s="4" t="s">
        <v>56</v>
      </c>
    </row>
    <row r="35" spans="1:3">
      <c r="A35" s="4" t="s">
        <v>57</v>
      </c>
    </row>
    <row r="36" spans="1:3">
      <c r="A36" s="3" t="s">
        <v>4</v>
      </c>
    </row>
    <row r="37" spans="1:3">
      <c r="A37" s="4" t="s">
        <v>58</v>
      </c>
      <c r="B37" s="4" t="s">
        <v>6</v>
      </c>
    </row>
    <row r="38" spans="1:3">
      <c r="A38" s="4" t="s">
        <v>54</v>
      </c>
      <c r="C38" s="5" t="n">
        <v>2817983</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4" t="s">
        <v>64</v>
      </c>
      <c r="B3"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60</v>
      </c>
    </row>
    <row r="2" spans="1:3">
      <c r="A2" s="3" t="s">
        <v>61</v>
      </c>
    </row>
    <row r="3" spans="1:3">
      <c r="A3" s="4" t="s">
        <v>62</v>
      </c>
      <c r="B3" s="6" t="n">
        <v>27128</v>
      </c>
      <c r="C3" s="6" t="n">
        <v>108399</v>
      </c>
    </row>
    <row r="4" spans="1:3">
      <c r="A4" s="4" t="s">
        <v>63</v>
      </c>
      <c r="B4" s="5" t="n">
        <v>68687</v>
      </c>
      <c r="C4" s="5" t="n">
        <v>34073</v>
      </c>
    </row>
    <row r="5" spans="1:3">
      <c r="A5" s="4" t="s">
        <v>64</v>
      </c>
      <c r="B5" s="5" t="n">
        <v>92632</v>
      </c>
      <c r="C5" s="5" t="n">
        <v>70249</v>
      </c>
    </row>
    <row r="6" spans="1:3">
      <c r="A6" s="4" t="s">
        <v>65</v>
      </c>
      <c r="B6" s="5" t="n">
        <v>14965</v>
      </c>
      <c r="C6" s="5" t="n">
        <v>13136</v>
      </c>
    </row>
    <row r="7" spans="1:3">
      <c r="A7" s="4" t="s">
        <v>66</v>
      </c>
      <c r="B7" s="5" t="n">
        <v>5980</v>
      </c>
      <c r="C7" s="5" t="n">
        <v>5714</v>
      </c>
    </row>
    <row r="8" spans="1:3">
      <c r="A8" s="4" t="s">
        <v>67</v>
      </c>
      <c r="B8" s="5" t="n">
        <v>209392</v>
      </c>
      <c r="C8" s="5" t="n">
        <v>231571</v>
      </c>
    </row>
    <row r="9" spans="1:3">
      <c r="A9" s="4" t="s">
        <v>68</v>
      </c>
      <c r="B9" s="5" t="n">
        <v>521316</v>
      </c>
      <c r="C9" s="5" t="n">
        <v>389789</v>
      </c>
    </row>
    <row r="10" spans="1:3">
      <c r="A10" s="4" t="s">
        <v>69</v>
      </c>
      <c r="B10" s="5" t="n">
        <v>38943</v>
      </c>
    </row>
    <row r="11" spans="1:3">
      <c r="A11" s="4" t="s">
        <v>70</v>
      </c>
      <c r="B11" s="5" t="n">
        <v>112529</v>
      </c>
      <c r="C11" s="5" t="n">
        <v>3683</v>
      </c>
    </row>
    <row r="12" spans="1:3">
      <c r="A12" s="4" t="s">
        <v>71</v>
      </c>
      <c r="B12" s="5" t="n">
        <v>104335</v>
      </c>
      <c r="C12" s="5" t="n">
        <v>2099</v>
      </c>
    </row>
    <row r="13" spans="1:3">
      <c r="A13" s="4" t="s">
        <v>72</v>
      </c>
      <c r="B13" s="5" t="n">
        <v>29661</v>
      </c>
      <c r="C13" s="5" t="n">
        <v>12709</v>
      </c>
    </row>
    <row r="14" spans="1:3">
      <c r="A14" s="4" t="s">
        <v>73</v>
      </c>
      <c r="B14" s="5" t="n">
        <v>1016176</v>
      </c>
      <c r="C14" s="5" t="n">
        <v>639851</v>
      </c>
    </row>
    <row r="15" spans="1:3">
      <c r="A15" s="3" t="s">
        <v>74</v>
      </c>
    </row>
    <row r="16" spans="1:3">
      <c r="A16" s="4" t="s">
        <v>75</v>
      </c>
      <c r="B16" s="5" t="n">
        <v>71035</v>
      </c>
      <c r="C16" s="5" t="n">
        <v>47102</v>
      </c>
    </row>
    <row r="17" spans="1:3">
      <c r="A17" s="4" t="s">
        <v>76</v>
      </c>
      <c r="B17" s="5" t="n">
        <v>92850</v>
      </c>
      <c r="C17" s="5" t="n">
        <v>73412</v>
      </c>
    </row>
    <row r="18" spans="1:3">
      <c r="A18" s="4" t="s">
        <v>77</v>
      </c>
      <c r="B18" s="5" t="n">
        <v>2599</v>
      </c>
    </row>
    <row r="19" spans="1:3">
      <c r="A19" s="4" t="s">
        <v>78</v>
      </c>
      <c r="B19" s="5" t="n">
        <v>166484</v>
      </c>
      <c r="C19" s="5" t="n">
        <v>120514</v>
      </c>
    </row>
    <row r="20" spans="1:3">
      <c r="A20" s="4" t="s">
        <v>79</v>
      </c>
      <c r="B20" s="5" t="n">
        <v>81653</v>
      </c>
      <c r="C20" s="5" t="n">
        <v>49169</v>
      </c>
    </row>
    <row r="21" spans="1:3">
      <c r="A21" s="4" t="s">
        <v>80</v>
      </c>
      <c r="B21" s="5" t="n">
        <v>41215</v>
      </c>
    </row>
    <row r="22" spans="1:3">
      <c r="A22" s="4" t="s">
        <v>81</v>
      </c>
      <c r="B22" s="5" t="n">
        <v>7844</v>
      </c>
      <c r="C22" s="5" t="n">
        <v>9851</v>
      </c>
    </row>
    <row r="23" spans="1:3">
      <c r="A23" s="4" t="s">
        <v>82</v>
      </c>
      <c r="B23" s="5" t="n">
        <v>297196</v>
      </c>
      <c r="C23" s="5" t="n">
        <v>179534</v>
      </c>
    </row>
    <row r="24" spans="1:3">
      <c r="A24" s="3" t="s">
        <v>83</v>
      </c>
    </row>
    <row r="25" spans="1:3">
      <c r="A25" s="4" t="s">
        <v>84</v>
      </c>
      <c r="B25" s="5" t="n">
        <v>568047</v>
      </c>
      <c r="C25" s="5" t="n">
        <v>405711</v>
      </c>
    </row>
    <row r="26" spans="1:3">
      <c r="A26" s="4" t="s">
        <v>85</v>
      </c>
      <c r="B26" s="5" t="n">
        <v>-1154</v>
      </c>
      <c r="C26" s="5" t="n">
        <v>-1197</v>
      </c>
    </row>
    <row r="27" spans="1:3">
      <c r="A27" s="4" t="s">
        <v>86</v>
      </c>
      <c r="B27" s="5" t="n">
        <v>151967</v>
      </c>
      <c r="C27" s="5" t="n">
        <v>55688</v>
      </c>
    </row>
    <row r="28" spans="1:3">
      <c r="A28" s="4" t="s">
        <v>87</v>
      </c>
      <c r="B28" s="5" t="n">
        <v>718980</v>
      </c>
      <c r="C28" s="5" t="n">
        <v>460317</v>
      </c>
    </row>
    <row r="29" spans="1:3">
      <c r="A29" s="4" t="s">
        <v>88</v>
      </c>
      <c r="B29" s="5" t="n">
        <v>1016176</v>
      </c>
      <c r="C29" s="5" t="n">
        <v>639851</v>
      </c>
    </row>
    <row r="30" spans="1:3">
      <c r="A30" s="4" t="s">
        <v>49</v>
      </c>
    </row>
    <row r="31" spans="1:3">
      <c r="A31" s="3" t="s">
        <v>83</v>
      </c>
    </row>
    <row r="32" spans="1:3">
      <c r="A32" s="4" t="s">
        <v>56</v>
      </c>
      <c r="B32" s="5" t="n">
        <v>92</v>
      </c>
      <c r="C32" s="5" t="n">
        <v>86</v>
      </c>
    </row>
    <row r="33" spans="1:3">
      <c r="A33" s="4" t="s">
        <v>57</v>
      </c>
    </row>
    <row r="34" spans="1:3">
      <c r="A34" s="3" t="s">
        <v>83</v>
      </c>
    </row>
    <row r="35" spans="1:3">
      <c r="A35" s="4" t="s">
        <v>56</v>
      </c>
      <c r="B35" s="6" t="n">
        <v>28</v>
      </c>
      <c r="C35" s="6"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4" t="s">
        <v>231</v>
      </c>
      <c r="B3" s="4"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4" t="s">
        <v>255</v>
      </c>
      <c r="B3" s="4"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60</v>
      </c>
    </row>
    <row r="2" spans="1:3">
      <c r="A2" s="4" t="s">
        <v>49</v>
      </c>
    </row>
    <row r="3" spans="1:3">
      <c r="A3" s="4" t="s">
        <v>90</v>
      </c>
      <c r="B3" s="7" t="n">
        <v>0.01</v>
      </c>
      <c r="C3" s="7" t="n">
        <v>0.01</v>
      </c>
    </row>
    <row r="4" spans="1:3">
      <c r="A4" s="4" t="s">
        <v>91</v>
      </c>
      <c r="B4" s="5" t="n">
        <v>22700000</v>
      </c>
      <c r="C4" s="5" t="n">
        <v>22700000</v>
      </c>
    </row>
    <row r="5" spans="1:3">
      <c r="A5" s="4" t="s">
        <v>92</v>
      </c>
      <c r="B5" s="5" t="n">
        <v>9216022</v>
      </c>
      <c r="C5" s="5" t="n">
        <v>8580593</v>
      </c>
    </row>
    <row r="6" spans="1:3">
      <c r="A6" s="4" t="s">
        <v>93</v>
      </c>
      <c r="B6" s="5" t="n">
        <v>9216022</v>
      </c>
      <c r="C6" s="5" t="n">
        <v>8580593</v>
      </c>
    </row>
    <row r="7" spans="1:3">
      <c r="A7" s="4" t="s">
        <v>57</v>
      </c>
    </row>
    <row r="8" spans="1:3">
      <c r="A8" s="4" t="s">
        <v>90</v>
      </c>
      <c r="B8" s="7" t="n">
        <v>0.01</v>
      </c>
      <c r="C8" s="7" t="n">
        <v>0.01</v>
      </c>
    </row>
    <row r="9" spans="1:3">
      <c r="A9" s="4" t="s">
        <v>91</v>
      </c>
      <c r="B9" s="5" t="n">
        <v>4200000</v>
      </c>
      <c r="C9" s="5" t="n">
        <v>4200000</v>
      </c>
    </row>
    <row r="10" spans="1:3">
      <c r="A10" s="4" t="s">
        <v>92</v>
      </c>
      <c r="B10" s="5" t="n">
        <v>2817983</v>
      </c>
      <c r="C10" s="5" t="n">
        <v>2917983</v>
      </c>
    </row>
    <row r="11" spans="1:3">
      <c r="A11" s="4" t="s">
        <v>93</v>
      </c>
      <c r="B11" s="5" t="n">
        <v>2817983</v>
      </c>
      <c r="C11" s="5" t="n">
        <v>2917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v>
      </c>
      <c r="D1" s="2" t="s">
        <v>2</v>
      </c>
      <c r="E1" s="2" t="s">
        <v>269</v>
      </c>
      <c r="F1" s="2" t="s">
        <v>60</v>
      </c>
      <c r="G1" s="2" t="s">
        <v>96</v>
      </c>
      <c r="H1" s="2" t="s">
        <v>270</v>
      </c>
    </row>
    <row r="2" spans="1:8">
      <c r="A2" s="4" t="s">
        <v>271</v>
      </c>
      <c r="D2" s="5" t="n">
        <v>30410</v>
      </c>
    </row>
    <row r="3" spans="1:8">
      <c r="A3" s="4" t="s">
        <v>272</v>
      </c>
      <c r="C3" s="6" t="n">
        <v>112529000</v>
      </c>
      <c r="D3" s="6" t="n">
        <v>112529000</v>
      </c>
      <c r="F3" s="6" t="n">
        <v>3683000</v>
      </c>
      <c r="G3" s="6" t="n">
        <v>3683000</v>
      </c>
      <c r="H3" s="6" t="n">
        <v>3683000</v>
      </c>
    </row>
    <row r="4" spans="1:8">
      <c r="A4" s="4" t="s">
        <v>273</v>
      </c>
    </row>
    <row r="5" spans="1:8">
      <c r="A5" s="4" t="s">
        <v>274</v>
      </c>
      <c r="B5" s="6" t="n">
        <v>173000000</v>
      </c>
    </row>
    <row r="6" spans="1:8">
      <c r="A6" s="4" t="s">
        <v>275</v>
      </c>
      <c r="E6" s="6" t="n">
        <v>158400000</v>
      </c>
    </row>
    <row r="7" spans="1:8">
      <c r="A7" s="4" t="s">
        <v>273</v>
      </c>
    </row>
    <row r="8" spans="1:8">
      <c r="A8" s="4" t="s">
        <v>276</v>
      </c>
      <c r="B8" s="5" t="n">
        <v>336000000</v>
      </c>
      <c r="D8" s="5" t="n">
        <v>317736000</v>
      </c>
    </row>
    <row r="9" spans="1:8">
      <c r="A9" s="4" t="s">
        <v>274</v>
      </c>
      <c r="D9" s="5" t="n">
        <v>172993000</v>
      </c>
    </row>
    <row r="10" spans="1:8">
      <c r="A10" s="4" t="s">
        <v>277</v>
      </c>
      <c r="C10" s="5" t="n">
        <v>162999000</v>
      </c>
      <c r="D10" s="5" t="n">
        <v>162999000</v>
      </c>
    </row>
    <row r="11" spans="1:8">
      <c r="A11" s="4" t="s">
        <v>278</v>
      </c>
      <c r="B11" s="5" t="n">
        <v>9100000</v>
      </c>
      <c r="C11" s="5" t="n">
        <v>7900000</v>
      </c>
      <c r="D11" s="5" t="n">
        <v>4600000</v>
      </c>
    </row>
    <row r="12" spans="1:8">
      <c r="A12" s="4" t="s">
        <v>279</v>
      </c>
      <c r="C12" s="5" t="n">
        <v>98500000</v>
      </c>
      <c r="D12" s="5" t="n">
        <v>98500000</v>
      </c>
    </row>
    <row r="13" spans="1:8">
      <c r="A13" s="4" t="s">
        <v>272</v>
      </c>
      <c r="C13" s="5" t="n">
        <v>108846000</v>
      </c>
      <c r="D13" s="5" t="n">
        <v>108846000</v>
      </c>
    </row>
    <row r="14" spans="1:8">
      <c r="A14" s="4" t="s">
        <v>280</v>
      </c>
      <c r="C14" s="5" t="n">
        <v>27700000</v>
      </c>
    </row>
    <row r="15" spans="1:8">
      <c r="A15" s="4" t="s">
        <v>281</v>
      </c>
      <c r="C15" s="5" t="n">
        <v>3400000</v>
      </c>
    </row>
    <row r="16" spans="1:8">
      <c r="A16" s="4" t="s">
        <v>282</v>
      </c>
      <c r="B16" s="6" t="n">
        <v>9100000</v>
      </c>
      <c r="C16" s="5" t="n">
        <v>7900000</v>
      </c>
      <c r="D16" s="5" t="n">
        <v>4600000</v>
      </c>
    </row>
    <row r="17" spans="1:8">
      <c r="A17" s="4" t="s">
        <v>282</v>
      </c>
      <c r="C17" s="5" t="n">
        <v>3300000</v>
      </c>
      <c r="D17" s="5" t="n">
        <v>3300000</v>
      </c>
    </row>
    <row r="18" spans="1:8">
      <c r="A18" s="4" t="s">
        <v>283</v>
      </c>
      <c r="C18" s="6" t="n">
        <v>18437000</v>
      </c>
      <c r="D18" s="6" t="n">
        <v>18437000</v>
      </c>
    </row>
    <row r="19" spans="1:8">
      <c r="A19" s="4" t="s">
        <v>284</v>
      </c>
    </row>
    <row r="20" spans="1:8">
      <c r="A20" s="4" t="s">
        <v>285</v>
      </c>
      <c r="C20" s="4" t="s">
        <v>286</v>
      </c>
      <c r="D20" s="4" t="s">
        <v>286</v>
      </c>
    </row>
    <row r="21" spans="1:8">
      <c r="A21" s="4" t="s">
        <v>287</v>
      </c>
    </row>
    <row r="22" spans="1:8">
      <c r="A22" s="4" t="s">
        <v>288</v>
      </c>
      <c r="B22" s="5" t="n">
        <v>429291</v>
      </c>
      <c r="C22" s="5" t="n">
        <v>429291</v>
      </c>
    </row>
    <row r="23" spans="1:8">
      <c r="A23" s="4" t="s">
        <v>289</v>
      </c>
    </row>
    <row r="24" spans="1:8">
      <c r="A24" s="4" t="s">
        <v>290</v>
      </c>
      <c r="C24" s="4" t="s">
        <v>291</v>
      </c>
    </row>
    <row r="25" spans="1:8">
      <c r="A25" s="4" t="s">
        <v>292</v>
      </c>
    </row>
    <row r="26" spans="1:8">
      <c r="A26" s="4" t="s">
        <v>278</v>
      </c>
      <c r="C26" s="6" t="n">
        <v>2300000</v>
      </c>
      <c r="D26" s="6" t="n">
        <v>3300000</v>
      </c>
    </row>
    <row r="27" spans="1:8">
      <c r="A27" s="4" t="s">
        <v>282</v>
      </c>
      <c r="C27" s="5" t="n">
        <v>2300000</v>
      </c>
      <c r="D27" s="5" t="n">
        <v>3300000</v>
      </c>
    </row>
    <row r="28" spans="1:8">
      <c r="A28" s="4" t="s">
        <v>293</v>
      </c>
    </row>
    <row r="29" spans="1:8">
      <c r="A29" s="4" t="s">
        <v>294</v>
      </c>
      <c r="C29" s="5" t="n">
        <v>3800000</v>
      </c>
      <c r="D29" s="6" t="n">
        <v>3800000</v>
      </c>
    </row>
    <row r="30" spans="1:8">
      <c r="A30" s="4" t="s">
        <v>295</v>
      </c>
      <c r="D30" s="4" t="s">
        <v>296</v>
      </c>
    </row>
    <row r="31" spans="1:8">
      <c r="A31" s="4" t="s">
        <v>297</v>
      </c>
    </row>
    <row r="32" spans="1:8">
      <c r="A32" s="4" t="s">
        <v>279</v>
      </c>
      <c r="C32" s="6" t="n">
        <v>98500000</v>
      </c>
      <c r="D32" s="6" t="n">
        <v>98500000</v>
      </c>
    </row>
    <row r="33" spans="1:8">
      <c r="A33" s="4" t="s">
        <v>298</v>
      </c>
    </row>
    <row r="34" spans="1:8">
      <c r="A34" s="4" t="s">
        <v>271</v>
      </c>
      <c r="C34" s="5" t="n">
        <v>906</v>
      </c>
    </row>
    <row r="35" spans="1:8">
      <c r="A35" s="4" t="s">
        <v>299</v>
      </c>
      <c r="C35" s="6" t="n">
        <v>345000</v>
      </c>
      <c r="D35" s="6" t="n">
        <v>345000</v>
      </c>
    </row>
    <row r="36" spans="1:8">
      <c r="A36" s="4" t="s">
        <v>298</v>
      </c>
    </row>
    <row r="37" spans="1:8">
      <c r="A37" s="4" t="s">
        <v>277</v>
      </c>
      <c r="B37" s="6" t="n">
        <v>163000000</v>
      </c>
    </row>
    <row r="38" spans="1:8">
      <c r="A38" s="4" t="s">
        <v>300</v>
      </c>
      <c r="B38" s="5" t="n">
        <v>127146</v>
      </c>
    </row>
    <row r="39" spans="1:8">
      <c r="A39" s="4" t="s">
        <v>301</v>
      </c>
      <c r="B39" s="6" t="n">
        <v>48300000</v>
      </c>
    </row>
    <row r="40" spans="1:8">
      <c r="A40" s="4" t="s">
        <v>288</v>
      </c>
      <c r="B40" s="5" t="n">
        <v>429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268</v>
      </c>
      <c r="C1" s="2" t="s">
        <v>2</v>
      </c>
      <c r="D1" s="2" t="s">
        <v>60</v>
      </c>
      <c r="E1" s="2" t="s">
        <v>96</v>
      </c>
      <c r="F1" s="2" t="s">
        <v>270</v>
      </c>
    </row>
    <row r="2" spans="1:6">
      <c r="A2" s="4" t="s">
        <v>70</v>
      </c>
      <c r="C2" s="6" t="n">
        <v>112529</v>
      </c>
      <c r="D2" s="6" t="n">
        <v>3683</v>
      </c>
      <c r="E2" s="6" t="n">
        <v>3683</v>
      </c>
      <c r="F2" s="6" t="n">
        <v>3683</v>
      </c>
    </row>
    <row r="3" spans="1:6">
      <c r="A3" s="4" t="s">
        <v>273</v>
      </c>
    </row>
    <row r="4" spans="1:6">
      <c r="A4" s="4" t="s">
        <v>62</v>
      </c>
      <c r="C4" s="5" t="n">
        <v>7476</v>
      </c>
    </row>
    <row r="5" spans="1:6">
      <c r="A5" s="4" t="s">
        <v>63</v>
      </c>
      <c r="C5" s="5" t="n">
        <v>8081</v>
      </c>
    </row>
    <row r="6" spans="1:6">
      <c r="A6" s="4" t="s">
        <v>64</v>
      </c>
      <c r="C6" s="5" t="n">
        <v>9286</v>
      </c>
    </row>
    <row r="7" spans="1:6">
      <c r="A7" s="4" t="s">
        <v>65</v>
      </c>
      <c r="C7" s="5" t="n">
        <v>847</v>
      </c>
    </row>
    <row r="8" spans="1:6">
      <c r="A8" s="4" t="s">
        <v>303</v>
      </c>
      <c r="C8" s="5" t="n">
        <v>106964</v>
      </c>
    </row>
    <row r="9" spans="1:6">
      <c r="A9" s="4" t="s">
        <v>70</v>
      </c>
      <c r="C9" s="5" t="n">
        <v>108846</v>
      </c>
    </row>
    <row r="10" spans="1:6">
      <c r="A10" s="4" t="s">
        <v>304</v>
      </c>
      <c r="C10" s="5" t="n">
        <v>98500</v>
      </c>
    </row>
    <row r="11" spans="1:6">
      <c r="A11" s="4" t="s">
        <v>305</v>
      </c>
      <c r="C11" s="5" t="n">
        <v>3800</v>
      </c>
    </row>
    <row r="12" spans="1:6">
      <c r="A12" s="4" t="s">
        <v>72</v>
      </c>
      <c r="C12" s="5" t="n">
        <v>378</v>
      </c>
    </row>
    <row r="13" spans="1:6">
      <c r="A13" s="4" t="s">
        <v>306</v>
      </c>
      <c r="C13" s="5" t="n">
        <v>344178</v>
      </c>
    </row>
    <row r="14" spans="1:6">
      <c r="A14" s="4" t="s">
        <v>75</v>
      </c>
      <c r="C14" s="5" t="n">
        <v>3861</v>
      </c>
    </row>
    <row r="15" spans="1:6">
      <c r="A15" s="4" t="s">
        <v>76</v>
      </c>
      <c r="C15" s="5" t="n">
        <v>4085</v>
      </c>
    </row>
    <row r="16" spans="1:6">
      <c r="A16" s="4" t="s">
        <v>165</v>
      </c>
      <c r="C16" s="5" t="n">
        <v>18437</v>
      </c>
    </row>
    <row r="17" spans="1:6">
      <c r="A17" s="4" t="s">
        <v>81</v>
      </c>
      <c r="C17" s="5" t="n">
        <v>59</v>
      </c>
    </row>
    <row r="18" spans="1:6">
      <c r="A18" s="4" t="s">
        <v>307</v>
      </c>
      <c r="C18" s="5" t="n">
        <v>26442</v>
      </c>
    </row>
    <row r="19" spans="1:6">
      <c r="A19" s="4" t="s">
        <v>308</v>
      </c>
      <c r="C19" s="5" t="n">
        <v>317736</v>
      </c>
    </row>
    <row r="20" spans="1:6">
      <c r="A20" s="4" t="s">
        <v>309</v>
      </c>
      <c r="C20" s="5" t="n">
        <v>172993</v>
      </c>
    </row>
    <row r="21" spans="1:6">
      <c r="A21" s="4" t="s">
        <v>310</v>
      </c>
      <c r="C21" s="5" t="n">
        <v>162999</v>
      </c>
    </row>
    <row r="22" spans="1:6">
      <c r="A22" s="4" t="s">
        <v>311</v>
      </c>
      <c r="C22" s="5" t="n">
        <v>-18256</v>
      </c>
    </row>
    <row r="23" spans="1:6">
      <c r="A23" s="4" t="s">
        <v>312</v>
      </c>
      <c r="B23" s="6" t="n">
        <v>336000</v>
      </c>
      <c r="C23" s="6" t="n">
        <v>3177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95</v>
      </c>
      <c r="D1" s="2" t="s">
        <v>1</v>
      </c>
    </row>
    <row r="2" spans="1:5">
      <c r="B2" s="2" t="s">
        <v>2</v>
      </c>
      <c r="C2" s="2" t="s">
        <v>96</v>
      </c>
      <c r="D2" s="2" t="s">
        <v>2</v>
      </c>
      <c r="E2" s="2" t="s">
        <v>96</v>
      </c>
    </row>
    <row r="3" spans="1:5">
      <c r="A3" s="4" t="s">
        <v>99</v>
      </c>
      <c r="B3" s="6" t="n">
        <v>379205</v>
      </c>
      <c r="C3" s="6" t="n">
        <v>335954</v>
      </c>
      <c r="D3" s="6" t="n">
        <v>1002939</v>
      </c>
      <c r="E3" s="6" t="n">
        <v>852611</v>
      </c>
    </row>
    <row r="4" spans="1:5">
      <c r="A4" s="4" t="s">
        <v>112</v>
      </c>
      <c r="B4" s="6" t="n">
        <v>46445</v>
      </c>
      <c r="C4" s="6" t="n">
        <v>42638</v>
      </c>
      <c r="D4" s="6" t="n">
        <v>103105</v>
      </c>
      <c r="E4" s="6" t="n">
        <v>77541</v>
      </c>
    </row>
    <row r="5" spans="1:5">
      <c r="A5" s="4" t="s">
        <v>314</v>
      </c>
      <c r="B5" s="7" t="n">
        <v>3.84</v>
      </c>
      <c r="C5" s="7" t="n">
        <v>3.51</v>
      </c>
      <c r="D5" s="7" t="n">
        <v>8.74</v>
      </c>
      <c r="E5" s="7" t="n">
        <v>6.36</v>
      </c>
    </row>
    <row r="6" spans="1:5">
      <c r="A6" s="4" t="s">
        <v>315</v>
      </c>
      <c r="B6" s="7" t="n">
        <v>3.79</v>
      </c>
      <c r="C6" s="7" t="n">
        <v>3.48</v>
      </c>
      <c r="D6" s="7" t="n">
        <v>8.640000000000001</v>
      </c>
      <c r="E6" s="7" t="n">
        <v>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96</v>
      </c>
    </row>
    <row r="3" spans="1:3">
      <c r="A3" s="4" t="s">
        <v>317</v>
      </c>
      <c r="B3" s="6" t="n">
        <v>3683</v>
      </c>
      <c r="C3" s="6" t="n">
        <v>3683</v>
      </c>
    </row>
    <row r="4" spans="1:3">
      <c r="A4" s="4" t="s">
        <v>318</v>
      </c>
      <c r="B4" s="5" t="n">
        <v>108846</v>
      </c>
    </row>
    <row r="5" spans="1:3">
      <c r="A5" s="4" t="s">
        <v>319</v>
      </c>
      <c r="C5" s="5" t="n">
        <v>0</v>
      </c>
    </row>
    <row r="6" spans="1:3">
      <c r="A6" s="4" t="s">
        <v>320</v>
      </c>
      <c r="B6" s="6" t="n">
        <v>112529</v>
      </c>
      <c r="C6" s="6" t="n">
        <v>36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0</v>
      </c>
    </row>
    <row r="3" spans="1:3">
      <c r="A3" s="4" t="s">
        <v>322</v>
      </c>
      <c r="B3" s="6" t="n">
        <v>104399</v>
      </c>
      <c r="C3" s="6" t="n">
        <v>2099</v>
      </c>
    </row>
    <row r="4" spans="1:3">
      <c r="A4" s="4" t="s">
        <v>323</v>
      </c>
      <c r="B4" s="5" t="n">
        <v>-64</v>
      </c>
    </row>
    <row r="5" spans="1:3">
      <c r="A5" s="4" t="s">
        <v>324</v>
      </c>
      <c r="B5" s="5" t="n">
        <v>104335</v>
      </c>
      <c r="C5" s="5" t="n">
        <v>2099</v>
      </c>
    </row>
    <row r="6" spans="1:3">
      <c r="A6" s="4" t="s">
        <v>325</v>
      </c>
    </row>
    <row r="7" spans="1:3">
      <c r="A7" s="4" t="s">
        <v>322</v>
      </c>
      <c r="B7" s="5" t="n">
        <v>100599</v>
      </c>
      <c r="C7" s="5" t="n">
        <v>2099</v>
      </c>
    </row>
    <row r="8" spans="1:3">
      <c r="A8" s="4" t="s">
        <v>324</v>
      </c>
      <c r="B8" s="6" t="n">
        <v>100599</v>
      </c>
      <c r="C8" s="6" t="n">
        <v>2099</v>
      </c>
    </row>
    <row r="9" spans="1:3">
      <c r="A9" s="4" t="s">
        <v>326</v>
      </c>
    </row>
    <row r="10" spans="1:3">
      <c r="A10" s="4" t="s">
        <v>327</v>
      </c>
      <c r="B10" s="4" t="s">
        <v>296</v>
      </c>
    </row>
    <row r="11" spans="1:3">
      <c r="A11" s="4" t="s">
        <v>322</v>
      </c>
      <c r="B11" s="6" t="n">
        <v>3800</v>
      </c>
    </row>
    <row r="12" spans="1:3">
      <c r="A12" s="4" t="s">
        <v>323</v>
      </c>
      <c r="B12" s="5" t="n">
        <v>-64</v>
      </c>
    </row>
    <row r="13" spans="1:3">
      <c r="A13" s="4" t="s">
        <v>324</v>
      </c>
      <c r="B13" s="6" t="n">
        <v>37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330</v>
      </c>
      <c r="B2" s="6" t="n">
        <v>63</v>
      </c>
    </row>
    <row r="3" spans="1:2">
      <c r="A3" s="4" t="s">
        <v>331</v>
      </c>
      <c r="B3" s="5" t="n">
        <v>253</v>
      </c>
    </row>
    <row r="4" spans="1:2">
      <c r="A4" s="4" t="s">
        <v>332</v>
      </c>
      <c r="B4" s="5" t="n">
        <v>253</v>
      </c>
    </row>
    <row r="5" spans="1:2">
      <c r="A5" s="4" t="s">
        <v>333</v>
      </c>
      <c r="B5" s="5" t="n">
        <v>253</v>
      </c>
    </row>
    <row r="6" spans="1:2">
      <c r="A6" s="4" t="s">
        <v>334</v>
      </c>
      <c r="B6" s="5" t="n">
        <v>253</v>
      </c>
    </row>
    <row r="7" spans="1:2">
      <c r="A7" s="4" t="s">
        <v>335</v>
      </c>
      <c r="B7" s="6" t="n">
        <v>2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60</v>
      </c>
      <c r="D2" s="2" t="s">
        <v>96</v>
      </c>
      <c r="E2" s="2" t="s">
        <v>270</v>
      </c>
    </row>
    <row r="3" spans="1:5">
      <c r="A3" s="4" t="s">
        <v>337</v>
      </c>
      <c r="B3" s="6" t="n">
        <v>112529</v>
      </c>
      <c r="C3" s="6" t="n">
        <v>3683</v>
      </c>
      <c r="D3" s="6" t="n">
        <v>3683</v>
      </c>
      <c r="E3" s="6" t="n">
        <v>3683</v>
      </c>
    </row>
    <row r="4" spans="1:5">
      <c r="A4" s="4" t="s">
        <v>326</v>
      </c>
    </row>
    <row r="5" spans="1:5">
      <c r="A5" s="4" t="s">
        <v>338</v>
      </c>
      <c r="B5" s="4" t="s">
        <v>296</v>
      </c>
    </row>
    <row r="6" spans="1:5">
      <c r="A6" s="4" t="s">
        <v>273</v>
      </c>
    </row>
    <row r="7" spans="1:5">
      <c r="A7" s="4" t="s">
        <v>337</v>
      </c>
      <c r="B7" s="6" t="n">
        <v>108846</v>
      </c>
    </row>
    <row r="8" spans="1:5">
      <c r="A8" s="4" t="s">
        <v>339</v>
      </c>
      <c r="B8" s="5" t="n">
        <v>98500</v>
      </c>
    </row>
    <row r="9" spans="1:5">
      <c r="A9" s="4" t="s">
        <v>340</v>
      </c>
    </row>
    <row r="10" spans="1:5">
      <c r="A10" s="4" t="s">
        <v>341</v>
      </c>
      <c r="B10" s="6" t="n">
        <v>3800</v>
      </c>
    </row>
    <row r="11" spans="1:5">
      <c r="A11" s="4" t="s">
        <v>338</v>
      </c>
      <c r="B11" s="4" t="s">
        <v>296</v>
      </c>
    </row>
    <row r="12" spans="1:5">
      <c r="A12" s="4" t="s">
        <v>342</v>
      </c>
      <c r="B12" s="6" t="n">
        <v>64</v>
      </c>
    </row>
    <row r="13" spans="1:5">
      <c r="A13" s="4" t="s">
        <v>343</v>
      </c>
    </row>
    <row r="14" spans="1:5">
      <c r="A14" s="4" t="s">
        <v>339</v>
      </c>
      <c r="B14" s="6" t="n">
        <v>98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95</v>
      </c>
    </row>
    <row r="2" spans="1:4">
      <c r="B2" s="2" t="s">
        <v>2</v>
      </c>
      <c r="C2" s="2" t="s">
        <v>345</v>
      </c>
      <c r="D2" s="2" t="s">
        <v>346</v>
      </c>
    </row>
    <row r="3" spans="1:4">
      <c r="A3" s="3" t="s">
        <v>347</v>
      </c>
    </row>
    <row r="4" spans="1:4">
      <c r="A4" s="4" t="s">
        <v>348</v>
      </c>
      <c r="B4" s="6" t="n">
        <v>1000</v>
      </c>
      <c r="C4" s="6" t="n">
        <v>-982</v>
      </c>
    </row>
    <row r="5" spans="1:4">
      <c r="A5" s="4" t="s">
        <v>349</v>
      </c>
      <c r="B5" s="5" t="n">
        <v>38943</v>
      </c>
    </row>
    <row r="6" spans="1:4">
      <c r="A6" s="4" t="s">
        <v>350</v>
      </c>
      <c r="B6" s="6" t="n">
        <v>43814</v>
      </c>
    </row>
    <row r="7" spans="1:4">
      <c r="A7" s="4" t="s">
        <v>351</v>
      </c>
    </row>
    <row r="8" spans="1:4">
      <c r="A8" s="3" t="s">
        <v>347</v>
      </c>
    </row>
    <row r="9" spans="1:4">
      <c r="A9" s="4" t="s">
        <v>349</v>
      </c>
      <c r="D9" s="6" t="n">
        <v>27000</v>
      </c>
    </row>
    <row r="10" spans="1:4">
      <c r="A10" s="4" t="s">
        <v>350</v>
      </c>
      <c r="D10" s="6" t="n">
        <v>3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4" t="s">
        <v>97</v>
      </c>
      <c r="B3" s="6" t="n">
        <v>402691</v>
      </c>
      <c r="C3" s="6" t="n">
        <v>326852</v>
      </c>
      <c r="D3" s="6" t="n">
        <v>1008893</v>
      </c>
      <c r="E3" s="6" t="n">
        <v>818257</v>
      </c>
    </row>
    <row r="4" spans="1:5">
      <c r="A4" s="4" t="s">
        <v>98</v>
      </c>
      <c r="B4" s="5" t="n">
        <v>24225</v>
      </c>
      <c r="C4" s="5" t="n">
        <v>19982</v>
      </c>
      <c r="D4" s="5" t="n">
        <v>60369</v>
      </c>
      <c r="E4" s="5" t="n">
        <v>47830</v>
      </c>
    </row>
    <row r="5" spans="1:5">
      <c r="A5" s="4" t="s">
        <v>99</v>
      </c>
      <c r="B5" s="5" t="n">
        <v>378466</v>
      </c>
      <c r="C5" s="5" t="n">
        <v>306870</v>
      </c>
      <c r="D5" s="5" t="n">
        <v>948524</v>
      </c>
      <c r="E5" s="5" t="n">
        <v>770427</v>
      </c>
    </row>
    <row r="6" spans="1:5">
      <c r="A6" s="4" t="s">
        <v>100</v>
      </c>
      <c r="B6" s="5" t="n">
        <v>190631</v>
      </c>
      <c r="C6" s="5" t="n">
        <v>149643</v>
      </c>
      <c r="D6" s="5" t="n">
        <v>477147</v>
      </c>
      <c r="E6" s="5" t="n">
        <v>375133</v>
      </c>
    </row>
    <row r="7" spans="1:5">
      <c r="A7" s="4" t="s">
        <v>101</v>
      </c>
      <c r="B7" s="5" t="n">
        <v>187835</v>
      </c>
      <c r="C7" s="5" t="n">
        <v>157227</v>
      </c>
      <c r="D7" s="5" t="n">
        <v>471377</v>
      </c>
      <c r="E7" s="5" t="n">
        <v>395294</v>
      </c>
    </row>
    <row r="8" spans="1:5">
      <c r="A8" s="4" t="s">
        <v>102</v>
      </c>
      <c r="B8" s="5" t="n">
        <v>96570</v>
      </c>
      <c r="C8" s="5" t="n">
        <v>87765</v>
      </c>
      <c r="D8" s="5" t="n">
        <v>262372</v>
      </c>
      <c r="E8" s="5" t="n">
        <v>241796</v>
      </c>
    </row>
    <row r="9" spans="1:5">
      <c r="A9" s="4" t="s">
        <v>103</v>
      </c>
      <c r="B9" s="5" t="n">
        <v>31429</v>
      </c>
      <c r="C9" s="5" t="n">
        <v>22734</v>
      </c>
      <c r="D9" s="5" t="n">
        <v>81552</v>
      </c>
      <c r="E9" s="5" t="n">
        <v>65951</v>
      </c>
    </row>
    <row r="10" spans="1:5">
      <c r="A10" s="4" t="s">
        <v>104</v>
      </c>
      <c r="D10" s="5" t="n">
        <v>243</v>
      </c>
      <c r="E10" s="5" t="n">
        <v>517</v>
      </c>
    </row>
    <row r="11" spans="1:5">
      <c r="A11" s="4" t="s">
        <v>105</v>
      </c>
      <c r="B11" s="5" t="n">
        <v>127999</v>
      </c>
      <c r="C11" s="5" t="n">
        <v>110499</v>
      </c>
      <c r="D11" s="5" t="n">
        <v>344167</v>
      </c>
      <c r="E11" s="5" t="n">
        <v>308264</v>
      </c>
    </row>
    <row r="12" spans="1:5">
      <c r="A12" s="4" t="s">
        <v>106</v>
      </c>
      <c r="B12" s="5" t="n">
        <v>59836</v>
      </c>
      <c r="C12" s="5" t="n">
        <v>46728</v>
      </c>
      <c r="D12" s="5" t="n">
        <v>127210</v>
      </c>
      <c r="E12" s="5" t="n">
        <v>87030</v>
      </c>
    </row>
    <row r="13" spans="1:5">
      <c r="A13" s="4" t="s">
        <v>107</v>
      </c>
      <c r="B13" s="5" t="n">
        <v>-138</v>
      </c>
      <c r="C13" s="5" t="n">
        <v>343</v>
      </c>
      <c r="D13" s="5" t="n">
        <v>472</v>
      </c>
      <c r="E13" s="5" t="n">
        <v>821</v>
      </c>
    </row>
    <row r="14" spans="1:5">
      <c r="A14" s="4" t="s">
        <v>108</v>
      </c>
      <c r="B14" s="5" t="n">
        <v>-764</v>
      </c>
      <c r="C14" s="5" t="n">
        <v>-51</v>
      </c>
      <c r="D14" s="5" t="n">
        <v>-818</v>
      </c>
      <c r="E14" s="5" t="n">
        <v>-539</v>
      </c>
    </row>
    <row r="15" spans="1:5">
      <c r="A15" s="4" t="s">
        <v>109</v>
      </c>
      <c r="B15" s="5" t="n">
        <v>-902</v>
      </c>
      <c r="C15" s="5" t="n">
        <v>292</v>
      </c>
      <c r="D15" s="5" t="n">
        <v>-346</v>
      </c>
      <c r="E15" s="5" t="n">
        <v>282</v>
      </c>
    </row>
    <row r="16" spans="1:5">
      <c r="A16" s="4" t="s">
        <v>110</v>
      </c>
      <c r="B16" s="5" t="n">
        <v>58934</v>
      </c>
      <c r="C16" s="5" t="n">
        <v>47020</v>
      </c>
      <c r="D16" s="5" t="n">
        <v>126864</v>
      </c>
      <c r="E16" s="5" t="n">
        <v>87312</v>
      </c>
    </row>
    <row r="17" spans="1:5">
      <c r="A17" s="4" t="s">
        <v>111</v>
      </c>
      <c r="B17" s="5" t="n">
        <v>14205</v>
      </c>
      <c r="C17" s="5" t="n">
        <v>9013</v>
      </c>
      <c r="D17" s="5" t="n">
        <v>30585</v>
      </c>
      <c r="E17" s="5" t="n">
        <v>16460</v>
      </c>
    </row>
    <row r="18" spans="1:5">
      <c r="A18" s="4" t="s">
        <v>112</v>
      </c>
      <c r="B18" s="6" t="n">
        <v>44729</v>
      </c>
      <c r="C18" s="6" t="n">
        <v>38007</v>
      </c>
      <c r="D18" s="6" t="n">
        <v>96279</v>
      </c>
      <c r="E18" s="6" t="n">
        <v>70852</v>
      </c>
    </row>
    <row r="19" spans="1:5">
      <c r="A19" s="4" t="s">
        <v>113</v>
      </c>
      <c r="B19" s="7" t="n">
        <v>3.7</v>
      </c>
      <c r="C19" s="7" t="n">
        <v>3.25</v>
      </c>
      <c r="D19" s="7" t="n">
        <v>8.16</v>
      </c>
      <c r="E19" s="7" t="n">
        <v>6.02</v>
      </c>
    </row>
    <row r="20" spans="1:5">
      <c r="A20" s="4" t="s">
        <v>114</v>
      </c>
      <c r="B20" s="7" t="n">
        <v>3.65</v>
      </c>
      <c r="C20" s="7" t="n">
        <v>3.21</v>
      </c>
      <c r="D20" s="7" t="n">
        <v>8.07</v>
      </c>
      <c r="E20" s="7" t="n">
        <v>5.96</v>
      </c>
    </row>
    <row r="21" spans="1:5">
      <c r="A21" s="4" t="s">
        <v>115</v>
      </c>
      <c r="B21" s="5" t="n">
        <v>12099</v>
      </c>
      <c r="C21" s="5" t="n">
        <v>11705</v>
      </c>
      <c r="D21" s="5" t="n">
        <v>11802</v>
      </c>
      <c r="E21" s="5" t="n">
        <v>11769</v>
      </c>
    </row>
    <row r="22" spans="1:5">
      <c r="A22" s="4" t="s">
        <v>116</v>
      </c>
      <c r="B22" s="5" t="n">
        <v>12150</v>
      </c>
      <c r="C22" s="5" t="n">
        <v>11702</v>
      </c>
      <c r="D22" s="5" t="n">
        <v>11823</v>
      </c>
      <c r="E22" s="5" t="n">
        <v>11773</v>
      </c>
    </row>
    <row r="23" spans="1:5">
      <c r="A23" s="4" t="s">
        <v>112</v>
      </c>
      <c r="B23" s="6" t="n">
        <v>44729</v>
      </c>
      <c r="C23" s="6" t="n">
        <v>38007</v>
      </c>
      <c r="D23" s="6" t="n">
        <v>96279</v>
      </c>
      <c r="E23" s="6" t="n">
        <v>70852</v>
      </c>
    </row>
    <row r="24" spans="1:5">
      <c r="A24" s="3" t="s">
        <v>117</v>
      </c>
    </row>
    <row r="25" spans="1:5">
      <c r="A25" s="4" t="s">
        <v>118</v>
      </c>
      <c r="B25" s="5" t="n">
        <v>1</v>
      </c>
      <c r="C25" s="5" t="n">
        <v>-13</v>
      </c>
      <c r="D25" s="5" t="n">
        <v>43</v>
      </c>
      <c r="E25" s="5" t="n">
        <v>4</v>
      </c>
    </row>
    <row r="26" spans="1:5">
      <c r="A26" s="4" t="s">
        <v>119</v>
      </c>
      <c r="B26" s="6" t="n">
        <v>44730</v>
      </c>
      <c r="C26" s="6" t="n">
        <v>37994</v>
      </c>
      <c r="D26" s="6" t="n">
        <v>96322</v>
      </c>
      <c r="E26" s="6" t="n">
        <v>70856</v>
      </c>
    </row>
    <row r="27" spans="1:5">
      <c r="A27" s="4" t="s">
        <v>49</v>
      </c>
    </row>
    <row r="28" spans="1:5">
      <c r="A28" s="4" t="s">
        <v>113</v>
      </c>
      <c r="B28" s="7" t="n">
        <v>3.7</v>
      </c>
      <c r="C28" s="7" t="n">
        <v>3.25</v>
      </c>
      <c r="D28" s="7" t="n">
        <v>8.16</v>
      </c>
      <c r="E28" s="7" t="n">
        <v>6.02</v>
      </c>
    </row>
    <row r="29" spans="1:5">
      <c r="A29" s="4" t="s">
        <v>115</v>
      </c>
      <c r="B29" s="5" t="n">
        <v>9136</v>
      </c>
      <c r="C29" s="5" t="n">
        <v>8557</v>
      </c>
      <c r="D29" s="5" t="n">
        <v>8797</v>
      </c>
      <c r="E29" s="5" t="n">
        <v>8646</v>
      </c>
    </row>
    <row r="30" spans="1:5">
      <c r="A30" s="4" t="s">
        <v>57</v>
      </c>
    </row>
    <row r="31" spans="1:5">
      <c r="A31" s="4" t="s">
        <v>113</v>
      </c>
      <c r="B31" s="7" t="n">
        <v>3.7</v>
      </c>
      <c r="C31" s="7" t="n">
        <v>3.25</v>
      </c>
      <c r="D31" s="7" t="n">
        <v>8.16</v>
      </c>
      <c r="E31" s="7" t="n">
        <v>6.02</v>
      </c>
    </row>
    <row r="32" spans="1:5">
      <c r="A32" s="4" t="s">
        <v>115</v>
      </c>
      <c r="B32" s="5" t="n">
        <v>2862</v>
      </c>
      <c r="C32" s="5" t="n">
        <v>3018</v>
      </c>
      <c r="D32" s="5" t="n">
        <v>2899</v>
      </c>
      <c r="E32" s="5" t="n">
        <v>3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52</v>
      </c>
      <c r="B1" s="2" t="s">
        <v>95</v>
      </c>
      <c r="D1" s="2" t="s">
        <v>1</v>
      </c>
    </row>
    <row r="2" spans="1:7">
      <c r="B2" s="2" t="s">
        <v>2</v>
      </c>
      <c r="C2" s="2" t="s">
        <v>96</v>
      </c>
      <c r="D2" s="2" t="s">
        <v>2</v>
      </c>
      <c r="E2" s="2" t="s">
        <v>96</v>
      </c>
      <c r="F2" s="2" t="s">
        <v>96</v>
      </c>
      <c r="G2" s="2" t="s">
        <v>60</v>
      </c>
    </row>
    <row r="3" spans="1:7">
      <c r="A3" s="4" t="s">
        <v>353</v>
      </c>
      <c r="B3" s="4" t="s">
        <v>354</v>
      </c>
      <c r="D3" s="4" t="s">
        <v>354</v>
      </c>
    </row>
    <row r="4" spans="1:7">
      <c r="A4" s="4" t="s">
        <v>355</v>
      </c>
      <c r="B4" s="4" t="s">
        <v>356</v>
      </c>
      <c r="D4" s="4" t="s">
        <v>356</v>
      </c>
    </row>
    <row r="5" spans="1:7">
      <c r="A5" s="4" t="s">
        <v>357</v>
      </c>
      <c r="B5" s="4" t="s">
        <v>358</v>
      </c>
      <c r="D5" s="4" t="s">
        <v>358</v>
      </c>
    </row>
    <row r="6" spans="1:7">
      <c r="A6" s="4" t="s">
        <v>359</v>
      </c>
      <c r="B6" s="8" t="n">
        <v>6.9</v>
      </c>
      <c r="D6" s="8" t="n">
        <v>6.9</v>
      </c>
      <c r="G6" s="8" t="n">
        <v>4.6</v>
      </c>
    </row>
    <row r="7" spans="1:7">
      <c r="A7" s="4" t="s">
        <v>360</v>
      </c>
      <c r="B7" s="9" t="n">
        <v>2.8</v>
      </c>
      <c r="C7" s="6" t="n">
        <v>2</v>
      </c>
      <c r="D7" s="9" t="n">
        <v>6.6</v>
      </c>
      <c r="E7" s="8" t="n">
        <v>4.8</v>
      </c>
    </row>
    <row r="8" spans="1:7">
      <c r="A8" s="4" t="s">
        <v>361</v>
      </c>
    </row>
    <row r="9" spans="1:7">
      <c r="A9" s="4" t="s">
        <v>362</v>
      </c>
      <c r="B9" s="9" t="n">
        <v>14.8</v>
      </c>
      <c r="C9" s="9" t="n">
        <v>11.1</v>
      </c>
      <c r="D9" s="9" t="n">
        <v>34.5</v>
      </c>
      <c r="E9" s="8" t="n">
        <v>26.8</v>
      </c>
    </row>
    <row r="10" spans="1:7">
      <c r="A10" s="4" t="s">
        <v>363</v>
      </c>
      <c r="B10" s="8" t="n">
        <v>6.2</v>
      </c>
      <c r="C10" s="8" t="n">
        <v>3.5</v>
      </c>
      <c r="D10" s="6" t="n">
        <v>13</v>
      </c>
      <c r="F10" s="8" t="n">
        <v>9.699999999999999</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4</v>
      </c>
      <c r="B1" s="2" t="s">
        <v>2</v>
      </c>
      <c r="C1" s="2" t="s">
        <v>60</v>
      </c>
    </row>
    <row r="2" spans="1:3">
      <c r="A2" s="3" t="s">
        <v>365</v>
      </c>
    </row>
    <row r="3" spans="1:3">
      <c r="A3" s="4" t="s">
        <v>366</v>
      </c>
      <c r="B3" s="6" t="n">
        <v>51322</v>
      </c>
      <c r="C3" s="6" t="n">
        <v>44655</v>
      </c>
    </row>
    <row r="4" spans="1:3">
      <c r="A4" s="4" t="s">
        <v>367</v>
      </c>
      <c r="B4" s="5" t="n">
        <v>13270</v>
      </c>
      <c r="C4" s="5" t="n">
        <v>8252</v>
      </c>
    </row>
    <row r="5" spans="1:3">
      <c r="A5" s="4" t="s">
        <v>368</v>
      </c>
      <c r="B5" s="5" t="n">
        <v>28040</v>
      </c>
      <c r="C5" s="5" t="n">
        <v>17342</v>
      </c>
    </row>
    <row r="6" spans="1:3">
      <c r="A6" s="4" t="s">
        <v>369</v>
      </c>
      <c r="B6" s="5" t="n">
        <v>92632</v>
      </c>
      <c r="C6" s="5" t="n">
        <v>70249</v>
      </c>
    </row>
    <row r="7" spans="1:3">
      <c r="A7" s="4" t="s">
        <v>370</v>
      </c>
      <c r="B7" s="5" t="n">
        <v>15369</v>
      </c>
      <c r="C7" s="5" t="n">
        <v>11619</v>
      </c>
    </row>
    <row r="8" spans="1:3">
      <c r="A8" s="4" t="s">
        <v>371</v>
      </c>
      <c r="B8" s="6" t="n">
        <v>108001</v>
      </c>
      <c r="C8" s="6" t="n">
        <v>818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372</v>
      </c>
      <c r="B1" s="2" t="s">
        <v>329</v>
      </c>
    </row>
    <row r="2" spans="1:2">
      <c r="A2" s="3" t="s">
        <v>373</v>
      </c>
    </row>
    <row r="3" spans="1:2">
      <c r="A3" s="4" t="s">
        <v>374</v>
      </c>
      <c r="B3" s="6" t="n">
        <v>38943</v>
      </c>
    </row>
    <row r="4" spans="1:2">
      <c r="A4" s="3" t="s">
        <v>375</v>
      </c>
    </row>
    <row r="5" spans="1:2">
      <c r="A5" s="4" t="s">
        <v>376</v>
      </c>
      <c r="B5" s="5" t="n">
        <v>2599</v>
      </c>
    </row>
    <row r="6" spans="1:2">
      <c r="A6" s="3" t="s">
        <v>377</v>
      </c>
    </row>
    <row r="7" spans="1:2">
      <c r="A7" s="4" t="s">
        <v>376</v>
      </c>
      <c r="B7" s="5" t="n">
        <v>41215</v>
      </c>
    </row>
    <row r="8" spans="1:2">
      <c r="A8" s="4" t="s">
        <v>378</v>
      </c>
    </row>
    <row r="9" spans="1:2">
      <c r="A9" s="3" t="s">
        <v>373</v>
      </c>
    </row>
    <row r="10" spans="1:2">
      <c r="A10" s="4" t="s">
        <v>374</v>
      </c>
      <c r="B10" s="5" t="n">
        <v>38943</v>
      </c>
    </row>
    <row r="11" spans="1:2">
      <c r="A11" s="4" t="s">
        <v>379</v>
      </c>
    </row>
    <row r="12" spans="1:2">
      <c r="A12" s="3" t="s">
        <v>373</v>
      </c>
    </row>
    <row r="13" spans="1:2">
      <c r="A13" s="4" t="s">
        <v>380</v>
      </c>
      <c r="B13" s="5" t="n">
        <v>2663</v>
      </c>
    </row>
    <row r="14" spans="1:2">
      <c r="A14" s="4" t="s">
        <v>381</v>
      </c>
    </row>
    <row r="15" spans="1:2">
      <c r="A15" s="3" t="s">
        <v>375</v>
      </c>
    </row>
    <row r="16" spans="1:2">
      <c r="A16" s="4" t="s">
        <v>376</v>
      </c>
      <c r="B16" s="5" t="n">
        <v>2599</v>
      </c>
    </row>
    <row r="17" spans="1:2">
      <c r="A17" s="4" t="s">
        <v>382</v>
      </c>
    </row>
    <row r="18" spans="1:2">
      <c r="A18" s="3" t="s">
        <v>375</v>
      </c>
    </row>
    <row r="19" spans="1:2">
      <c r="A19" s="4" t="s">
        <v>383</v>
      </c>
      <c r="B19" s="5" t="n">
        <v>541</v>
      </c>
    </row>
    <row r="20" spans="1:2">
      <c r="A20" s="4" t="s">
        <v>384</v>
      </c>
    </row>
    <row r="21" spans="1:2">
      <c r="A21" s="3" t="s">
        <v>377</v>
      </c>
    </row>
    <row r="22" spans="1:2">
      <c r="A22" s="4" t="s">
        <v>376</v>
      </c>
      <c r="B22" s="5" t="n">
        <v>41215</v>
      </c>
    </row>
    <row r="23" spans="1:2">
      <c r="A23" s="4" t="s">
        <v>385</v>
      </c>
    </row>
    <row r="24" spans="1:2">
      <c r="A24" s="3" t="s">
        <v>377</v>
      </c>
    </row>
    <row r="25" spans="1:2">
      <c r="A25" s="4" t="s">
        <v>383</v>
      </c>
      <c r="B25" s="6" t="n">
        <v>21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6"/>
  </cols>
  <sheetData>
    <row r="1" spans="1:2">
      <c r="A1" s="1" t="s">
        <v>386</v>
      </c>
      <c r="B1" s="2" t="s">
        <v>329</v>
      </c>
    </row>
    <row r="2" spans="1:2">
      <c r="A2" s="3" t="s">
        <v>387</v>
      </c>
    </row>
    <row r="3" spans="1:2">
      <c r="A3" s="4" t="s">
        <v>42</v>
      </c>
      <c r="B3" s="6" t="n">
        <v>1466</v>
      </c>
    </row>
    <row r="4" spans="1:2">
      <c r="A4" s="4" t="s">
        <v>331</v>
      </c>
      <c r="B4" s="5" t="n">
        <v>2642</v>
      </c>
    </row>
    <row r="5" spans="1:2">
      <c r="A5" s="4" t="s">
        <v>332</v>
      </c>
      <c r="B5" s="5" t="n">
        <v>5754</v>
      </c>
    </row>
    <row r="6" spans="1:2">
      <c r="A6" s="4" t="s">
        <v>333</v>
      </c>
      <c r="B6" s="5" t="n">
        <v>5453</v>
      </c>
    </row>
    <row r="7" spans="1:2">
      <c r="A7" s="4" t="s">
        <v>334</v>
      </c>
      <c r="B7" s="5" t="n">
        <v>5313</v>
      </c>
    </row>
    <row r="8" spans="1:2">
      <c r="A8" s="4" t="s">
        <v>388</v>
      </c>
      <c r="B8" s="5" t="n">
        <v>32191</v>
      </c>
    </row>
    <row r="9" spans="1:2">
      <c r="A9" s="4" t="s">
        <v>389</v>
      </c>
      <c r="B9" s="5" t="n">
        <v>52819</v>
      </c>
    </row>
    <row r="10" spans="1:2">
      <c r="A10" s="4" t="s">
        <v>390</v>
      </c>
      <c r="B10" s="5" t="n">
        <v>-9005</v>
      </c>
    </row>
    <row r="11" spans="1:2">
      <c r="A11" s="4" t="s">
        <v>391</v>
      </c>
      <c r="B11" s="6" t="n">
        <v>43814</v>
      </c>
    </row>
    <row r="12" spans="1:2">
      <c r="A12" s="4" t="s">
        <v>392</v>
      </c>
      <c r="B12" s="4" t="s">
        <v>393</v>
      </c>
    </row>
    <row r="13" spans="1:2">
      <c r="A13" s="3" t="s">
        <v>394</v>
      </c>
    </row>
    <row r="14" spans="1:2">
      <c r="A14" s="4" t="s">
        <v>395</v>
      </c>
      <c r="B14" s="4" t="s">
        <v>396</v>
      </c>
    </row>
    <row r="15" spans="1:2">
      <c r="A15" s="3" t="s">
        <v>397</v>
      </c>
    </row>
    <row r="16" spans="1:2">
      <c r="A16" s="4" t="s">
        <v>42</v>
      </c>
      <c r="B16" s="6" t="n">
        <v>155</v>
      </c>
    </row>
    <row r="17" spans="1:2">
      <c r="A17" s="4" t="s">
        <v>331</v>
      </c>
      <c r="B17" s="5" t="n">
        <v>626</v>
      </c>
    </row>
    <row r="18" spans="1:2">
      <c r="A18" s="4" t="s">
        <v>332</v>
      </c>
      <c r="B18" s="5" t="n">
        <v>626</v>
      </c>
    </row>
    <row r="19" spans="1:2">
      <c r="A19" s="4" t="s">
        <v>333</v>
      </c>
      <c r="B19" s="5" t="n">
        <v>626</v>
      </c>
    </row>
    <row r="20" spans="1:2">
      <c r="A20" s="4" t="s">
        <v>334</v>
      </c>
      <c r="B20" s="5" t="n">
        <v>626</v>
      </c>
    </row>
    <row r="21" spans="1:2">
      <c r="A21" s="4" t="s">
        <v>388</v>
      </c>
      <c r="B21" s="5" t="n">
        <v>288</v>
      </c>
    </row>
    <row r="22" spans="1:2">
      <c r="A22" s="4" t="s">
        <v>389</v>
      </c>
      <c r="B22" s="5" t="n">
        <v>2947</v>
      </c>
    </row>
    <row r="23" spans="1:2">
      <c r="A23" s="4" t="s">
        <v>390</v>
      </c>
      <c r="B23" s="5" t="n">
        <v>-228</v>
      </c>
    </row>
    <row r="24" spans="1:2">
      <c r="A24" s="4" t="s">
        <v>391</v>
      </c>
      <c r="B24" s="6" t="n">
        <v>2719</v>
      </c>
    </row>
    <row r="25" spans="1:2">
      <c r="A25" s="4" t="s">
        <v>398</v>
      </c>
      <c r="B25" s="4" t="s">
        <v>399</v>
      </c>
    </row>
    <row r="26" spans="1:2">
      <c r="A26" s="4" t="s">
        <v>400</v>
      </c>
      <c r="B26" s="4" t="s">
        <v>3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0</v>
      </c>
    </row>
    <row r="2" spans="1:3">
      <c r="A2" s="4" t="s">
        <v>331</v>
      </c>
      <c r="B2" s="6" t="n">
        <v>2642</v>
      </c>
    </row>
    <row r="3" spans="1:3">
      <c r="A3" s="4" t="s">
        <v>332</v>
      </c>
      <c r="B3" s="5" t="n">
        <v>5754</v>
      </c>
    </row>
    <row r="4" spans="1:3">
      <c r="A4" s="4" t="s">
        <v>333</v>
      </c>
      <c r="B4" s="5" t="n">
        <v>5453</v>
      </c>
    </row>
    <row r="5" spans="1:3">
      <c r="A5" s="4" t="s">
        <v>334</v>
      </c>
      <c r="B5" s="5" t="n">
        <v>5313</v>
      </c>
    </row>
    <row r="6" spans="1:3">
      <c r="A6" s="4" t="s">
        <v>402</v>
      </c>
      <c r="B6" s="5" t="n">
        <v>32191</v>
      </c>
    </row>
    <row r="7" spans="1:3">
      <c r="A7" s="4" t="s">
        <v>121</v>
      </c>
      <c r="B7" s="6" t="n">
        <v>52819</v>
      </c>
    </row>
    <row r="8" spans="1:3">
      <c r="A8" s="4" t="s">
        <v>403</v>
      </c>
    </row>
    <row r="9" spans="1:3">
      <c r="A9" s="4" t="s">
        <v>42</v>
      </c>
      <c r="C9" s="6" t="n">
        <v>4446</v>
      </c>
    </row>
    <row r="10" spans="1:3">
      <c r="A10" s="4" t="s">
        <v>331</v>
      </c>
      <c r="C10" s="5" t="n">
        <v>4530</v>
      </c>
    </row>
    <row r="11" spans="1:3">
      <c r="A11" s="4" t="s">
        <v>332</v>
      </c>
      <c r="C11" s="5" t="n">
        <v>4370</v>
      </c>
    </row>
    <row r="12" spans="1:3">
      <c r="A12" s="4" t="s">
        <v>333</v>
      </c>
      <c r="C12" s="5" t="n">
        <v>3559</v>
      </c>
    </row>
    <row r="13" spans="1:3">
      <c r="A13" s="4" t="s">
        <v>334</v>
      </c>
      <c r="C13" s="5" t="n">
        <v>1672</v>
      </c>
    </row>
    <row r="14" spans="1:3">
      <c r="A14" s="4" t="s">
        <v>402</v>
      </c>
      <c r="C14" s="5" t="n">
        <v>7582</v>
      </c>
    </row>
    <row r="15" spans="1:3">
      <c r="A15" s="4" t="s">
        <v>121</v>
      </c>
      <c r="C15" s="6" t="n">
        <v>261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04</v>
      </c>
      <c r="B1" s="2" t="s">
        <v>95</v>
      </c>
      <c r="C1" s="2" t="s">
        <v>1</v>
      </c>
    </row>
    <row r="2" spans="1:4">
      <c r="B2" s="2" t="s">
        <v>2</v>
      </c>
      <c r="C2" s="2" t="s">
        <v>2</v>
      </c>
      <c r="D2" s="2" t="s">
        <v>346</v>
      </c>
    </row>
    <row r="3" spans="1:4">
      <c r="A3" s="4" t="s">
        <v>405</v>
      </c>
      <c r="B3" s="6" t="n">
        <v>1900</v>
      </c>
      <c r="C3" s="6" t="n">
        <v>4900</v>
      </c>
    </row>
    <row r="4" spans="1:4">
      <c r="A4" s="4" t="s">
        <v>350</v>
      </c>
      <c r="B4" s="5" t="n">
        <v>43814</v>
      </c>
      <c r="C4" s="5" t="n">
        <v>43814</v>
      </c>
    </row>
    <row r="5" spans="1:4">
      <c r="A5" s="4" t="s">
        <v>406</v>
      </c>
      <c r="B5" s="5" t="n">
        <v>1600</v>
      </c>
      <c r="C5" s="5" t="n">
        <v>3900</v>
      </c>
    </row>
    <row r="6" spans="1:4">
      <c r="A6" s="4" t="s">
        <v>407</v>
      </c>
      <c r="B6" s="5" t="n">
        <v>300</v>
      </c>
      <c r="C6" s="5" t="n">
        <v>1000</v>
      </c>
    </row>
    <row r="7" spans="1:4">
      <c r="A7" s="4" t="s">
        <v>408</v>
      </c>
      <c r="B7" s="6" t="n">
        <v>38943</v>
      </c>
      <c r="C7" s="6" t="n">
        <v>38943</v>
      </c>
    </row>
    <row r="8" spans="1:4">
      <c r="A8" s="4" t="s">
        <v>351</v>
      </c>
    </row>
    <row r="9" spans="1:4">
      <c r="A9" s="4" t="s">
        <v>350</v>
      </c>
      <c r="D9" s="6" t="n">
        <v>31500</v>
      </c>
    </row>
    <row r="10" spans="1:4">
      <c r="A10" s="4" t="s">
        <v>408</v>
      </c>
      <c r="D10" s="6" t="n">
        <v>2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09</v>
      </c>
      <c r="B1" s="2" t="s">
        <v>95</v>
      </c>
      <c r="H1" s="2" t="s">
        <v>1</v>
      </c>
    </row>
    <row r="2" spans="1:10">
      <c r="B2" s="2" t="s">
        <v>2</v>
      </c>
      <c r="C2" s="2" t="s">
        <v>410</v>
      </c>
      <c r="D2" s="2" t="s">
        <v>411</v>
      </c>
      <c r="E2" s="2" t="s">
        <v>96</v>
      </c>
      <c r="F2" s="2" t="s">
        <v>412</v>
      </c>
      <c r="G2" s="2" t="s">
        <v>345</v>
      </c>
      <c r="H2" s="2" t="s">
        <v>2</v>
      </c>
      <c r="I2" s="2" t="s">
        <v>96</v>
      </c>
      <c r="J2" s="2" t="s">
        <v>96</v>
      </c>
    </row>
    <row r="3" spans="1:10">
      <c r="A3" s="3" t="s">
        <v>413</v>
      </c>
    </row>
    <row r="4" spans="1:10">
      <c r="A4" s="4" t="s">
        <v>112</v>
      </c>
      <c r="B4" s="6" t="n">
        <v>44729</v>
      </c>
      <c r="C4" s="6" t="n">
        <v>27856</v>
      </c>
      <c r="D4" s="6" t="n">
        <v>23694</v>
      </c>
      <c r="E4" s="6" t="n">
        <v>38007</v>
      </c>
      <c r="F4" s="6" t="n">
        <v>23535</v>
      </c>
      <c r="G4" s="6" t="n">
        <v>9310</v>
      </c>
      <c r="H4" s="6" t="n">
        <v>96279</v>
      </c>
      <c r="I4" s="6" t="n">
        <v>70852</v>
      </c>
      <c r="J4" s="6" t="n">
        <v>70852</v>
      </c>
    </row>
    <row r="5" spans="1:10">
      <c r="A5" s="3" t="s">
        <v>414</v>
      </c>
    </row>
    <row r="6" spans="1:10">
      <c r="A6" s="4" t="s">
        <v>415</v>
      </c>
      <c r="B6" s="5" t="n">
        <v>44729</v>
      </c>
      <c r="E6" s="6" t="n">
        <v>38007</v>
      </c>
      <c r="H6" s="5" t="n">
        <v>96279</v>
      </c>
      <c r="I6" s="5" t="n">
        <v>70852</v>
      </c>
    </row>
    <row r="7" spans="1:10">
      <c r="A7" s="4" t="s">
        <v>416</v>
      </c>
      <c r="B7" s="6" t="n">
        <v>372</v>
      </c>
      <c r="H7" s="6" t="n">
        <v>866</v>
      </c>
      <c r="I7" s="6" t="n">
        <v>632</v>
      </c>
    </row>
    <row r="8" spans="1:10">
      <c r="A8" s="3" t="s">
        <v>417</v>
      </c>
    </row>
    <row r="9" spans="1:10">
      <c r="A9" s="4" t="s">
        <v>115</v>
      </c>
      <c r="B9" s="5" t="n">
        <v>12099</v>
      </c>
      <c r="E9" s="5" t="n">
        <v>11705</v>
      </c>
      <c r="H9" s="5" t="n">
        <v>11802</v>
      </c>
      <c r="I9" s="5" t="n">
        <v>11769</v>
      </c>
    </row>
    <row r="10" spans="1:10">
      <c r="A10" s="3" t="s">
        <v>418</v>
      </c>
    </row>
    <row r="11" spans="1:10">
      <c r="A11" s="4" t="s">
        <v>419</v>
      </c>
      <c r="B11" s="7" t="n">
        <v>3.7</v>
      </c>
      <c r="E11" s="7" t="n">
        <v>3.25</v>
      </c>
      <c r="H11" s="7" t="n">
        <v>8.16</v>
      </c>
      <c r="I11" s="7" t="n">
        <v>6.02</v>
      </c>
    </row>
    <row r="12" spans="1:10">
      <c r="A12" s="4" t="s">
        <v>49</v>
      </c>
    </row>
    <row r="13" spans="1:10">
      <c r="A13" s="3" t="s">
        <v>414</v>
      </c>
    </row>
    <row r="14" spans="1:10">
      <c r="A14" s="4" t="s">
        <v>415</v>
      </c>
      <c r="B14" s="6" t="n">
        <v>33776</v>
      </c>
      <c r="E14" s="6" t="n">
        <v>27786</v>
      </c>
      <c r="H14" s="6" t="n">
        <v>71761</v>
      </c>
      <c r="I14" s="6" t="n">
        <v>52051</v>
      </c>
    </row>
    <row r="15" spans="1:10">
      <c r="A15" s="3" t="s">
        <v>417</v>
      </c>
    </row>
    <row r="16" spans="1:10">
      <c r="A16" s="4" t="s">
        <v>115</v>
      </c>
      <c r="B16" s="5" t="n">
        <v>9136</v>
      </c>
      <c r="E16" s="5" t="n">
        <v>8557</v>
      </c>
      <c r="H16" s="5" t="n">
        <v>8797</v>
      </c>
      <c r="I16" s="5" t="n">
        <v>8646</v>
      </c>
    </row>
    <row r="17" spans="1:10">
      <c r="A17" s="3" t="s">
        <v>418</v>
      </c>
    </row>
    <row r="18" spans="1:10">
      <c r="A18" s="4" t="s">
        <v>419</v>
      </c>
      <c r="B18" s="7" t="n">
        <v>3.7</v>
      </c>
      <c r="E18" s="7" t="n">
        <v>3.25</v>
      </c>
      <c r="H18" s="7" t="n">
        <v>8.16</v>
      </c>
      <c r="I18" s="7" t="n">
        <v>6.02</v>
      </c>
    </row>
    <row r="19" spans="1:10">
      <c r="A19" s="4" t="s">
        <v>57</v>
      </c>
    </row>
    <row r="20" spans="1:10">
      <c r="A20" s="3" t="s">
        <v>414</v>
      </c>
    </row>
    <row r="21" spans="1:10">
      <c r="A21" s="4" t="s">
        <v>415</v>
      </c>
      <c r="B21" s="6" t="n">
        <v>10581</v>
      </c>
      <c r="E21" s="6" t="n">
        <v>9800</v>
      </c>
      <c r="H21" s="6" t="n">
        <v>23652</v>
      </c>
      <c r="I21" s="6" t="n">
        <v>18169</v>
      </c>
    </row>
    <row r="22" spans="1:10">
      <c r="A22" s="3" t="s">
        <v>417</v>
      </c>
    </row>
    <row r="23" spans="1:10">
      <c r="A23" s="4" t="s">
        <v>115</v>
      </c>
      <c r="B23" s="5" t="n">
        <v>2862</v>
      </c>
      <c r="E23" s="5" t="n">
        <v>3018</v>
      </c>
      <c r="H23" s="5" t="n">
        <v>2899</v>
      </c>
      <c r="I23" s="5" t="n">
        <v>3018</v>
      </c>
    </row>
    <row r="24" spans="1:10">
      <c r="A24" s="3" t="s">
        <v>418</v>
      </c>
    </row>
    <row r="25" spans="1:10">
      <c r="A25" s="4" t="s">
        <v>419</v>
      </c>
      <c r="B25" s="7" t="n">
        <v>3.7</v>
      </c>
      <c r="E25" s="7" t="n">
        <v>3.25</v>
      </c>
      <c r="H25" s="7" t="n">
        <v>8.16</v>
      </c>
      <c r="I25" s="7" t="n">
        <v>6.02</v>
      </c>
    </row>
    <row r="26" spans="1:10">
      <c r="A26" s="4" t="s">
        <v>420</v>
      </c>
    </row>
    <row r="27" spans="1:10">
      <c r="A27" s="3" t="s">
        <v>414</v>
      </c>
    </row>
    <row r="28" spans="1:10">
      <c r="A28" s="4" t="s">
        <v>416</v>
      </c>
      <c r="E28" s="6" t="n">
        <v>421</v>
      </c>
    </row>
    <row r="29" spans="1:10">
      <c r="A29" s="3" t="s">
        <v>417</v>
      </c>
    </row>
    <row r="30" spans="1:10">
      <c r="A30" s="4" t="s">
        <v>115</v>
      </c>
      <c r="B30" s="5" t="n">
        <v>101</v>
      </c>
      <c r="E30" s="5" t="n">
        <v>130</v>
      </c>
      <c r="H30" s="5" t="n">
        <v>106</v>
      </c>
      <c r="I30" s="5" t="n">
        <v>105</v>
      </c>
    </row>
  </sheetData>
  <mergeCells count="3">
    <mergeCell ref="A1:A2"/>
    <mergeCell ref="B1:G1"/>
    <mergeCell ref="H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423</v>
      </c>
    </row>
    <row r="2" spans="1:3">
      <c r="A2" s="3" t="s">
        <v>413</v>
      </c>
    </row>
    <row r="3" spans="1:3">
      <c r="A3" s="4" t="s">
        <v>424</v>
      </c>
      <c r="B3" s="5" t="n">
        <v>100000</v>
      </c>
      <c r="C3" s="5"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95</v>
      </c>
      <c r="D1" s="2" t="s">
        <v>1</v>
      </c>
    </row>
    <row r="2" spans="1:5">
      <c r="B2" s="2" t="s">
        <v>2</v>
      </c>
      <c r="C2" s="2" t="s">
        <v>96</v>
      </c>
      <c r="D2" s="2" t="s">
        <v>2</v>
      </c>
      <c r="E2" s="2" t="s">
        <v>96</v>
      </c>
    </row>
    <row r="3" spans="1:5">
      <c r="A3" s="3" t="s">
        <v>426</v>
      </c>
    </row>
    <row r="4" spans="1:5">
      <c r="A4" s="4" t="s">
        <v>415</v>
      </c>
      <c r="B4" s="6" t="n">
        <v>44729</v>
      </c>
      <c r="C4" s="6" t="n">
        <v>38007</v>
      </c>
      <c r="D4" s="6" t="n">
        <v>96279</v>
      </c>
      <c r="E4" s="6" t="n">
        <v>70852</v>
      </c>
    </row>
    <row r="5" spans="1:5">
      <c r="A5" s="4" t="s">
        <v>427</v>
      </c>
      <c r="B5" s="5" t="n">
        <v>152</v>
      </c>
      <c r="C5" s="5" t="n">
        <v>127</v>
      </c>
      <c r="D5" s="5" t="n">
        <v>127</v>
      </c>
      <c r="E5" s="5" t="n">
        <v>109</v>
      </c>
    </row>
    <row r="6" spans="1:5">
      <c r="A6" s="4" t="s">
        <v>428</v>
      </c>
      <c r="B6" s="6" t="n">
        <v>4</v>
      </c>
      <c r="C6" s="6" t="n">
        <v>5</v>
      </c>
      <c r="D6" s="6" t="n">
        <v>8</v>
      </c>
      <c r="E6" s="6" t="n">
        <v>5</v>
      </c>
    </row>
    <row r="7" spans="1:5">
      <c r="A7" s="4" t="s">
        <v>429</v>
      </c>
      <c r="B7" s="6" t="n">
        <v>44361</v>
      </c>
      <c r="C7" s="6" t="n">
        <v>37591</v>
      </c>
      <c r="D7" s="6" t="n">
        <v>95421</v>
      </c>
      <c r="E7" s="6" t="n">
        <v>70225</v>
      </c>
    </row>
    <row r="8" spans="1:5">
      <c r="A8" s="4" t="s">
        <v>115</v>
      </c>
      <c r="B8" s="5" t="n">
        <v>12099</v>
      </c>
      <c r="C8" s="5" t="n">
        <v>11705</v>
      </c>
      <c r="D8" s="5" t="n">
        <v>11802</v>
      </c>
      <c r="E8" s="5" t="n">
        <v>11769</v>
      </c>
    </row>
    <row r="9" spans="1:5">
      <c r="A9" s="4" t="s">
        <v>430</v>
      </c>
      <c r="B9" s="5" t="n">
        <v>12150</v>
      </c>
      <c r="C9" s="5" t="n">
        <v>11702</v>
      </c>
      <c r="D9" s="5" t="n">
        <v>11823</v>
      </c>
      <c r="E9" s="5" t="n">
        <v>11773</v>
      </c>
    </row>
    <row r="10" spans="1:5">
      <c r="A10" s="4" t="s">
        <v>419</v>
      </c>
      <c r="B10" s="7" t="n">
        <v>3.7</v>
      </c>
      <c r="C10" s="7" t="n">
        <v>3.25</v>
      </c>
      <c r="D10" s="7" t="n">
        <v>8.16</v>
      </c>
      <c r="E10" s="7" t="n">
        <v>6.02</v>
      </c>
    </row>
    <row r="11" spans="1:5">
      <c r="A11" s="4" t="s">
        <v>431</v>
      </c>
      <c r="B11" s="7" t="n">
        <v>3.65</v>
      </c>
      <c r="C11" s="7" t="n">
        <v>3.21</v>
      </c>
      <c r="D11" s="7" t="n">
        <v>8.07</v>
      </c>
      <c r="E11" s="7" t="n">
        <v>5.96</v>
      </c>
    </row>
    <row r="12" spans="1:5">
      <c r="A12" s="4" t="s">
        <v>49</v>
      </c>
    </row>
    <row r="13" spans="1:5">
      <c r="A13" s="3" t="s">
        <v>426</v>
      </c>
    </row>
    <row r="14" spans="1:5">
      <c r="A14" s="4" t="s">
        <v>415</v>
      </c>
      <c r="B14" s="6" t="n">
        <v>33776</v>
      </c>
      <c r="C14" s="6" t="n">
        <v>27786</v>
      </c>
      <c r="D14" s="6" t="n">
        <v>71761</v>
      </c>
      <c r="E14" s="6" t="n">
        <v>52051</v>
      </c>
    </row>
    <row r="15" spans="1:5">
      <c r="A15" s="4" t="s">
        <v>115</v>
      </c>
      <c r="B15" s="5" t="n">
        <v>9136</v>
      </c>
      <c r="C15" s="5" t="n">
        <v>8557</v>
      </c>
      <c r="D15" s="5" t="n">
        <v>8797</v>
      </c>
      <c r="E15" s="5" t="n">
        <v>8646</v>
      </c>
    </row>
    <row r="16" spans="1:5">
      <c r="A16" s="4" t="s">
        <v>419</v>
      </c>
      <c r="B16" s="7" t="n">
        <v>3.7</v>
      </c>
      <c r="C16" s="7" t="n">
        <v>3.25</v>
      </c>
      <c r="D16" s="7" t="n">
        <v>8.16</v>
      </c>
      <c r="E16" s="7" t="n">
        <v>6.02</v>
      </c>
    </row>
    <row r="17" spans="1:5">
      <c r="A17" s="4" t="s">
        <v>57</v>
      </c>
    </row>
    <row r="18" spans="1:5">
      <c r="A18" s="3" t="s">
        <v>426</v>
      </c>
    </row>
    <row r="19" spans="1:5">
      <c r="A19" s="4" t="s">
        <v>415</v>
      </c>
      <c r="B19" s="6" t="n">
        <v>10581</v>
      </c>
      <c r="C19" s="6" t="n">
        <v>9800</v>
      </c>
      <c r="D19" s="6" t="n">
        <v>23652</v>
      </c>
      <c r="E19" s="6" t="n">
        <v>18169</v>
      </c>
    </row>
    <row r="20" spans="1:5">
      <c r="A20" s="4" t="s">
        <v>432</v>
      </c>
      <c r="B20" s="5" t="n">
        <v>2862</v>
      </c>
      <c r="C20" s="5" t="n">
        <v>3018</v>
      </c>
      <c r="D20" s="5" t="n">
        <v>2899</v>
      </c>
      <c r="E20" s="5" t="n">
        <v>3018</v>
      </c>
    </row>
    <row r="21" spans="1:5">
      <c r="A21" s="4" t="s">
        <v>433</v>
      </c>
      <c r="B21" s="6" t="n">
        <v>10581</v>
      </c>
      <c r="C21" s="6" t="n">
        <v>9800</v>
      </c>
      <c r="D21" s="6" t="n">
        <v>23652</v>
      </c>
      <c r="E21" s="6" t="n">
        <v>18169</v>
      </c>
    </row>
    <row r="22" spans="1:5">
      <c r="A22" s="4" t="s">
        <v>115</v>
      </c>
      <c r="B22" s="5" t="n">
        <v>2862</v>
      </c>
      <c r="C22" s="5" t="n">
        <v>3018</v>
      </c>
      <c r="D22" s="5" t="n">
        <v>2899</v>
      </c>
      <c r="E22" s="5" t="n">
        <v>3018</v>
      </c>
    </row>
    <row r="23" spans="1:5">
      <c r="A23" s="4" t="s">
        <v>419</v>
      </c>
      <c r="B23" s="7" t="n">
        <v>3.7</v>
      </c>
      <c r="C23" s="7" t="n">
        <v>3.25</v>
      </c>
      <c r="D23" s="7" t="n">
        <v>8.16</v>
      </c>
      <c r="E23" s="7" t="n">
        <v>6.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8"/>
    <col customWidth="1" max="6" min="6" width="28"/>
    <col customWidth="1" max="7" min="7" width="20"/>
    <col customWidth="1" max="8" min="8" width="20"/>
  </cols>
  <sheetData>
    <row r="1" spans="1:8">
      <c r="A1" s="1" t="s">
        <v>434</v>
      </c>
      <c r="B1" s="2" t="s">
        <v>268</v>
      </c>
      <c r="C1" s="2" t="s">
        <v>435</v>
      </c>
      <c r="D1" s="2" t="s">
        <v>436</v>
      </c>
      <c r="E1" s="2" t="s">
        <v>437</v>
      </c>
      <c r="F1" s="2" t="s">
        <v>437</v>
      </c>
      <c r="G1" s="2" t="s">
        <v>438</v>
      </c>
      <c r="H1" s="2" t="s">
        <v>439</v>
      </c>
    </row>
    <row r="2" spans="1:8">
      <c r="A2" s="4" t="s">
        <v>440</v>
      </c>
    </row>
    <row r="3" spans="1:8">
      <c r="A3" s="3" t="s">
        <v>441</v>
      </c>
    </row>
    <row r="4" spans="1:8">
      <c r="A4" s="4" t="s">
        <v>442</v>
      </c>
      <c r="F4" s="4" t="s">
        <v>443</v>
      </c>
    </row>
    <row r="5" spans="1:8">
      <c r="A5" s="4" t="s">
        <v>444</v>
      </c>
    </row>
    <row r="6" spans="1:8">
      <c r="A6" s="3" t="s">
        <v>441</v>
      </c>
    </row>
    <row r="7" spans="1:8">
      <c r="A7" s="4" t="s">
        <v>445</v>
      </c>
      <c r="F7" s="4" t="s">
        <v>446</v>
      </c>
    </row>
    <row r="8" spans="1:8">
      <c r="A8" s="4" t="s">
        <v>447</v>
      </c>
    </row>
    <row r="9" spans="1:8">
      <c r="A9" s="3" t="s">
        <v>441</v>
      </c>
    </row>
    <row r="10" spans="1:8">
      <c r="A10" s="4" t="s">
        <v>448</v>
      </c>
      <c r="F10" s="4" t="s">
        <v>449</v>
      </c>
    </row>
    <row r="11" spans="1:8">
      <c r="A11" s="4" t="s">
        <v>445</v>
      </c>
      <c r="F11" s="4" t="s">
        <v>450</v>
      </c>
    </row>
    <row r="12" spans="1:8">
      <c r="A12" s="4" t="s">
        <v>451</v>
      </c>
    </row>
    <row r="13" spans="1:8">
      <c r="A13" s="3" t="s">
        <v>441</v>
      </c>
    </row>
    <row r="14" spans="1:8">
      <c r="A14" s="4" t="s">
        <v>442</v>
      </c>
      <c r="B14" s="4" t="s">
        <v>449</v>
      </c>
      <c r="C14" s="4" t="s">
        <v>452</v>
      </c>
      <c r="D14" s="4" t="s">
        <v>452</v>
      </c>
    </row>
    <row r="15" spans="1:8">
      <c r="A15" s="4" t="s">
        <v>49</v>
      </c>
    </row>
    <row r="16" spans="1:8">
      <c r="A16" s="3" t="s">
        <v>441</v>
      </c>
    </row>
    <row r="17" spans="1:8">
      <c r="A17" s="4" t="s">
        <v>453</v>
      </c>
      <c r="E17" s="5" t="n">
        <v>27000</v>
      </c>
      <c r="F17" s="5" t="n">
        <v>21000</v>
      </c>
      <c r="G17" s="5" t="n">
        <v>653000</v>
      </c>
    </row>
    <row r="18" spans="1:8">
      <c r="A18" s="4" t="s">
        <v>454</v>
      </c>
    </row>
    <row r="19" spans="1:8">
      <c r="A19" s="3" t="s">
        <v>441</v>
      </c>
    </row>
    <row r="20" spans="1:8">
      <c r="A20" s="4" t="s">
        <v>455</v>
      </c>
      <c r="F20" s="5" t="n">
        <v>10000</v>
      </c>
      <c r="G20" s="5" t="n">
        <v>61000</v>
      </c>
    </row>
    <row r="21" spans="1:8">
      <c r="A21" s="4" t="s">
        <v>456</v>
      </c>
    </row>
    <row r="22" spans="1:8">
      <c r="A22" s="3" t="s">
        <v>441</v>
      </c>
    </row>
    <row r="23" spans="1:8">
      <c r="A23" s="4" t="s">
        <v>457</v>
      </c>
      <c r="E23" s="5" t="n">
        <v>1</v>
      </c>
      <c r="F23" s="5" t="n">
        <v>1</v>
      </c>
    </row>
    <row r="24" spans="1:8">
      <c r="A24" s="4" t="s">
        <v>458</v>
      </c>
      <c r="H24" s="5"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58"/>
    <col customWidth="1" max="7" min="7" width="18"/>
  </cols>
  <sheetData>
    <row r="1" spans="1:7">
      <c r="A1" s="1" t="s">
        <v>120</v>
      </c>
      <c r="B1" s="2" t="s">
        <v>121</v>
      </c>
      <c r="C1" s="2" t="s">
        <v>122</v>
      </c>
      <c r="D1" s="2" t="s">
        <v>123</v>
      </c>
      <c r="E1" s="2" t="s">
        <v>124</v>
      </c>
      <c r="F1" s="2" t="s">
        <v>125</v>
      </c>
      <c r="G1" s="2" t="s">
        <v>126</v>
      </c>
    </row>
    <row r="2" spans="1:7">
      <c r="A2" s="4" t="s">
        <v>127</v>
      </c>
      <c r="B2" s="6" t="n">
        <v>423523</v>
      </c>
      <c r="C2" s="6" t="n">
        <v>86</v>
      </c>
      <c r="D2" s="6" t="n">
        <v>30</v>
      </c>
      <c r="E2" s="6" t="n">
        <v>372590</v>
      </c>
      <c r="F2" s="6" t="n">
        <v>-1288</v>
      </c>
      <c r="G2" s="6" t="n">
        <v>52105</v>
      </c>
    </row>
    <row r="3" spans="1:7">
      <c r="A3" s="4" t="s">
        <v>128</v>
      </c>
      <c r="C3" s="5" t="n">
        <v>8603000</v>
      </c>
      <c r="D3" s="5" t="n">
        <v>3018000</v>
      </c>
    </row>
    <row r="4" spans="1:7">
      <c r="A4" s="4" t="s">
        <v>112</v>
      </c>
      <c r="B4" s="5" t="n">
        <v>9310</v>
      </c>
      <c r="G4" s="5" t="n">
        <v>9310</v>
      </c>
    </row>
    <row r="5" spans="1:7">
      <c r="A5" s="4" t="s">
        <v>129</v>
      </c>
      <c r="C5" s="5" t="n">
        <v>188000</v>
      </c>
    </row>
    <row r="6" spans="1:7">
      <c r="A6" s="4" t="s">
        <v>130</v>
      </c>
      <c r="B6" s="5" t="n">
        <v>20234</v>
      </c>
      <c r="C6" s="6" t="n">
        <v>2</v>
      </c>
      <c r="E6" s="5" t="n">
        <v>20232</v>
      </c>
    </row>
    <row r="7" spans="1:7">
      <c r="A7" s="4" t="s">
        <v>131</v>
      </c>
      <c r="B7" s="5" t="n">
        <v>1491</v>
      </c>
      <c r="E7" s="5" t="n">
        <v>1491</v>
      </c>
    </row>
    <row r="8" spans="1:7">
      <c r="A8" s="4" t="s">
        <v>132</v>
      </c>
      <c r="C8" s="5" t="n">
        <v>-91000</v>
      </c>
    </row>
    <row r="9" spans="1:7">
      <c r="A9" s="4" t="s">
        <v>133</v>
      </c>
      <c r="B9" s="5" t="n">
        <v>-16639</v>
      </c>
      <c r="C9" s="6" t="n">
        <v>-1</v>
      </c>
      <c r="G9" s="5" t="n">
        <v>-16638</v>
      </c>
    </row>
    <row r="10" spans="1:7">
      <c r="A10" s="4" t="s">
        <v>134</v>
      </c>
      <c r="B10" s="5" t="n">
        <v>-11</v>
      </c>
      <c r="F10" s="5" t="n">
        <v>-11</v>
      </c>
    </row>
    <row r="11" spans="1:7">
      <c r="A11" s="4" t="s">
        <v>135</v>
      </c>
      <c r="B11" s="5" t="n">
        <v>-982</v>
      </c>
      <c r="G11" s="5" t="n">
        <v>-982</v>
      </c>
    </row>
    <row r="12" spans="1:7">
      <c r="A12" s="4" t="s">
        <v>136</v>
      </c>
      <c r="F12" s="5" t="n">
        <v>-210</v>
      </c>
      <c r="G12" s="5" t="n">
        <v>210</v>
      </c>
    </row>
    <row r="13" spans="1:7">
      <c r="A13" s="4" t="s">
        <v>137</v>
      </c>
      <c r="B13" s="5" t="n">
        <v>436926</v>
      </c>
      <c r="C13" s="6" t="n">
        <v>87</v>
      </c>
      <c r="D13" s="6" t="n">
        <v>30</v>
      </c>
      <c r="E13" s="5" t="n">
        <v>394313</v>
      </c>
      <c r="F13" s="5" t="n">
        <v>-1509</v>
      </c>
      <c r="G13" s="5" t="n">
        <v>44005</v>
      </c>
    </row>
    <row r="14" spans="1:7">
      <c r="A14" s="4" t="s">
        <v>138</v>
      </c>
      <c r="C14" s="5" t="n">
        <v>8700000</v>
      </c>
      <c r="D14" s="5" t="n">
        <v>3018000</v>
      </c>
    </row>
    <row r="15" spans="1:7">
      <c r="A15" s="4" t="s">
        <v>127</v>
      </c>
      <c r="B15" s="5" t="n">
        <v>423523</v>
      </c>
      <c r="C15" s="6" t="n">
        <v>86</v>
      </c>
      <c r="D15" s="6" t="n">
        <v>30</v>
      </c>
      <c r="E15" s="5" t="n">
        <v>372590</v>
      </c>
      <c r="F15" s="5" t="n">
        <v>-1288</v>
      </c>
      <c r="G15" s="5" t="n">
        <v>52105</v>
      </c>
    </row>
    <row r="16" spans="1:7">
      <c r="A16" s="4" t="s">
        <v>128</v>
      </c>
      <c r="C16" s="5" t="n">
        <v>8603000</v>
      </c>
      <c r="D16" s="5" t="n">
        <v>3018000</v>
      </c>
    </row>
    <row r="17" spans="1:7">
      <c r="A17" s="4" t="s">
        <v>112</v>
      </c>
      <c r="B17" s="5" t="n">
        <v>70852</v>
      </c>
    </row>
    <row r="18" spans="1:7">
      <c r="A18" s="4" t="s">
        <v>139</v>
      </c>
      <c r="B18" s="5" t="n">
        <v>434546</v>
      </c>
      <c r="C18" s="6" t="n">
        <v>85</v>
      </c>
      <c r="D18" s="6" t="n">
        <v>30</v>
      </c>
      <c r="E18" s="5" t="n">
        <v>402056</v>
      </c>
      <c r="F18" s="5" t="n">
        <v>-1503</v>
      </c>
      <c r="G18" s="5" t="n">
        <v>33878</v>
      </c>
    </row>
    <row r="19" spans="1:7">
      <c r="A19" s="4" t="s">
        <v>140</v>
      </c>
      <c r="C19" s="5" t="n">
        <v>8475000</v>
      </c>
      <c r="D19" s="5" t="n">
        <v>3018000</v>
      </c>
    </row>
    <row r="20" spans="1:7">
      <c r="A20" s="4" t="s">
        <v>137</v>
      </c>
      <c r="B20" s="5" t="n">
        <v>436926</v>
      </c>
      <c r="C20" s="6" t="n">
        <v>87</v>
      </c>
      <c r="D20" s="6" t="n">
        <v>30</v>
      </c>
      <c r="E20" s="5" t="n">
        <v>394313</v>
      </c>
      <c r="F20" s="5" t="n">
        <v>-1509</v>
      </c>
      <c r="G20" s="5" t="n">
        <v>44005</v>
      </c>
    </row>
    <row r="21" spans="1:7">
      <c r="A21" s="4" t="s">
        <v>138</v>
      </c>
      <c r="C21" s="5" t="n">
        <v>8700000</v>
      </c>
      <c r="D21" s="5" t="n">
        <v>3018000</v>
      </c>
    </row>
    <row r="22" spans="1:7">
      <c r="A22" s="4" t="s">
        <v>112</v>
      </c>
      <c r="B22" s="5" t="n">
        <v>23535</v>
      </c>
      <c r="G22" s="5" t="n">
        <v>23535</v>
      </c>
    </row>
    <row r="23" spans="1:7">
      <c r="A23" s="4" t="s">
        <v>129</v>
      </c>
      <c r="C23" s="5" t="n">
        <v>32000</v>
      </c>
    </row>
    <row r="24" spans="1:7">
      <c r="A24" s="4" t="s">
        <v>130</v>
      </c>
      <c r="B24" s="5" t="n">
        <v>2224</v>
      </c>
      <c r="E24" s="5" t="n">
        <v>2224</v>
      </c>
    </row>
    <row r="25" spans="1:7">
      <c r="A25" s="4" t="s">
        <v>131</v>
      </c>
      <c r="B25" s="5" t="n">
        <v>3079</v>
      </c>
      <c r="E25" s="5" t="n">
        <v>3079</v>
      </c>
    </row>
    <row r="26" spans="1:7">
      <c r="A26" s="4" t="s">
        <v>132</v>
      </c>
      <c r="C26" s="5" t="n">
        <v>-97000</v>
      </c>
    </row>
    <row r="27" spans="1:7">
      <c r="A27" s="4" t="s">
        <v>133</v>
      </c>
      <c r="B27" s="5" t="n">
        <v>-23085</v>
      </c>
      <c r="C27" s="6" t="n">
        <v>-1</v>
      </c>
      <c r="G27" s="5" t="n">
        <v>-23084</v>
      </c>
    </row>
    <row r="28" spans="1:7">
      <c r="A28" s="4" t="s">
        <v>134</v>
      </c>
      <c r="B28" s="5" t="n">
        <v>-7</v>
      </c>
      <c r="F28" s="5" t="n">
        <v>-7</v>
      </c>
    </row>
    <row r="29" spans="1:7">
      <c r="A29" s="4" t="s">
        <v>141</v>
      </c>
      <c r="B29" s="5" t="n">
        <v>442672</v>
      </c>
      <c r="C29" s="6" t="n">
        <v>86</v>
      </c>
      <c r="D29" s="6" t="n">
        <v>30</v>
      </c>
      <c r="E29" s="5" t="n">
        <v>399616</v>
      </c>
      <c r="F29" s="5" t="n">
        <v>-1516</v>
      </c>
      <c r="G29" s="5" t="n">
        <v>44456</v>
      </c>
    </row>
    <row r="30" spans="1:7">
      <c r="A30" s="4" t="s">
        <v>142</v>
      </c>
      <c r="C30" s="5" t="n">
        <v>8635000</v>
      </c>
      <c r="D30" s="5" t="n">
        <v>3018000</v>
      </c>
    </row>
    <row r="31" spans="1:7">
      <c r="A31" s="4" t="s">
        <v>112</v>
      </c>
      <c r="B31" s="5" t="n">
        <v>38007</v>
      </c>
      <c r="G31" s="5" t="n">
        <v>38007</v>
      </c>
    </row>
    <row r="32" spans="1:7">
      <c r="A32" s="4" t="s">
        <v>129</v>
      </c>
      <c r="C32" s="5" t="n">
        <v>2000</v>
      </c>
    </row>
    <row r="33" spans="1:7">
      <c r="A33" s="4" t="s">
        <v>130</v>
      </c>
      <c r="B33" s="5" t="n">
        <v>15</v>
      </c>
      <c r="E33" s="5" t="n">
        <v>15</v>
      </c>
    </row>
    <row r="34" spans="1:7">
      <c r="A34" s="4" t="s">
        <v>131</v>
      </c>
      <c r="B34" s="5" t="n">
        <v>2425</v>
      </c>
      <c r="E34" s="5" t="n">
        <v>2425</v>
      </c>
    </row>
    <row r="35" spans="1:7">
      <c r="A35" s="4" t="s">
        <v>132</v>
      </c>
      <c r="C35" s="5" t="n">
        <v>-162000</v>
      </c>
    </row>
    <row r="36" spans="1:7">
      <c r="A36" s="4" t="s">
        <v>133</v>
      </c>
      <c r="B36" s="5" t="n">
        <v>-48586</v>
      </c>
      <c r="C36" s="6" t="n">
        <v>-1</v>
      </c>
      <c r="G36" s="5" t="n">
        <v>-48585</v>
      </c>
    </row>
    <row r="37" spans="1:7">
      <c r="A37" s="4" t="s">
        <v>134</v>
      </c>
      <c r="B37" s="5" t="n">
        <v>-13</v>
      </c>
      <c r="F37" s="5" t="n">
        <v>13</v>
      </c>
    </row>
    <row r="38" spans="1:7">
      <c r="A38" s="4" t="s">
        <v>139</v>
      </c>
      <c r="B38" s="5" t="n">
        <v>434546</v>
      </c>
      <c r="C38" s="6" t="n">
        <v>85</v>
      </c>
      <c r="D38" s="6" t="n">
        <v>30</v>
      </c>
      <c r="E38" s="5" t="n">
        <v>402056</v>
      </c>
      <c r="F38" s="5" t="n">
        <v>-1503</v>
      </c>
      <c r="G38" s="5" t="n">
        <v>33878</v>
      </c>
    </row>
    <row r="39" spans="1:7">
      <c r="A39" s="4" t="s">
        <v>140</v>
      </c>
      <c r="C39" s="5" t="n">
        <v>8475000</v>
      </c>
      <c r="D39" s="5" t="n">
        <v>3018000</v>
      </c>
    </row>
    <row r="40" spans="1:7">
      <c r="A40" s="4" t="s">
        <v>143</v>
      </c>
      <c r="B40" s="5" t="n">
        <v>460317</v>
      </c>
      <c r="C40" s="6" t="n">
        <v>86</v>
      </c>
      <c r="D40" s="6" t="n">
        <v>29</v>
      </c>
      <c r="E40" s="5" t="n">
        <v>405711</v>
      </c>
      <c r="F40" s="5" t="n">
        <v>-1197</v>
      </c>
      <c r="G40" s="5" t="n">
        <v>55688</v>
      </c>
    </row>
    <row r="41" spans="1:7">
      <c r="A41" s="4" t="s">
        <v>144</v>
      </c>
      <c r="C41" s="5" t="n">
        <v>8580000</v>
      </c>
      <c r="D41" s="5" t="n">
        <v>2918000</v>
      </c>
    </row>
    <row r="42" spans="1:7">
      <c r="A42" s="4" t="s">
        <v>112</v>
      </c>
      <c r="B42" s="5" t="n">
        <v>23694</v>
      </c>
      <c r="G42" s="5" t="n">
        <v>23694</v>
      </c>
    </row>
    <row r="43" spans="1:7">
      <c r="A43" s="4" t="s">
        <v>129</v>
      </c>
      <c r="C43" s="5" t="n">
        <v>54000</v>
      </c>
    </row>
    <row r="44" spans="1:7">
      <c r="A44" s="4" t="s">
        <v>130</v>
      </c>
      <c r="B44" s="5" t="n">
        <v>3704</v>
      </c>
      <c r="E44" s="5" t="n">
        <v>3704</v>
      </c>
    </row>
    <row r="45" spans="1:7">
      <c r="A45" s="4" t="s">
        <v>131</v>
      </c>
      <c r="B45" s="5" t="n">
        <v>2066</v>
      </c>
      <c r="E45" s="5" t="n">
        <v>2066</v>
      </c>
    </row>
    <row r="46" spans="1:7">
      <c r="A46" s="4" t="s">
        <v>134</v>
      </c>
      <c r="B46" s="5" t="n">
        <v>37</v>
      </c>
      <c r="F46" s="5" t="n">
        <v>37</v>
      </c>
    </row>
    <row r="47" spans="1:7">
      <c r="A47" s="4" t="s">
        <v>145</v>
      </c>
      <c r="B47" s="5" t="n">
        <v>489818</v>
      </c>
      <c r="C47" s="6" t="n">
        <v>86</v>
      </c>
      <c r="D47" s="6" t="n">
        <v>29</v>
      </c>
      <c r="E47" s="5" t="n">
        <v>411481</v>
      </c>
      <c r="F47" s="5" t="n">
        <v>-1160</v>
      </c>
      <c r="G47" s="5" t="n">
        <v>79382</v>
      </c>
    </row>
    <row r="48" spans="1:7">
      <c r="A48" s="4" t="s">
        <v>146</v>
      </c>
      <c r="C48" s="5" t="n">
        <v>8634000</v>
      </c>
      <c r="D48" s="5" t="n">
        <v>2918000</v>
      </c>
    </row>
    <row r="49" spans="1:7">
      <c r="A49" s="4" t="s">
        <v>143</v>
      </c>
      <c r="B49" s="5" t="n">
        <v>460317</v>
      </c>
      <c r="C49" s="6" t="n">
        <v>86</v>
      </c>
      <c r="D49" s="6" t="n">
        <v>29</v>
      </c>
      <c r="E49" s="5" t="n">
        <v>405711</v>
      </c>
      <c r="F49" s="5" t="n">
        <v>-1197</v>
      </c>
      <c r="G49" s="5" t="n">
        <v>55688</v>
      </c>
    </row>
    <row r="50" spans="1:7">
      <c r="A50" s="4" t="s">
        <v>144</v>
      </c>
      <c r="C50" s="5" t="n">
        <v>8580000</v>
      </c>
      <c r="D50" s="5" t="n">
        <v>2918000</v>
      </c>
    </row>
    <row r="51" spans="1:7">
      <c r="A51" s="4" t="s">
        <v>112</v>
      </c>
      <c r="B51" s="6" t="n">
        <v>96279</v>
      </c>
    </row>
    <row r="52" spans="1:7">
      <c r="A52" s="4" t="s">
        <v>129</v>
      </c>
      <c r="B52" s="5" t="n">
        <v>72937</v>
      </c>
    </row>
    <row r="53" spans="1:7">
      <c r="A53" s="4" t="s">
        <v>134</v>
      </c>
      <c r="B53" s="6" t="n">
        <v>43</v>
      </c>
    </row>
    <row r="54" spans="1:7">
      <c r="A54" s="4" t="s">
        <v>147</v>
      </c>
      <c r="B54" s="5" t="n">
        <v>718980</v>
      </c>
      <c r="C54" s="6" t="n">
        <v>92</v>
      </c>
      <c r="D54" s="6" t="n">
        <v>28</v>
      </c>
      <c r="E54" s="5" t="n">
        <v>568047</v>
      </c>
      <c r="F54" s="5" t="n">
        <v>-1154</v>
      </c>
      <c r="G54" s="5" t="n">
        <v>151967</v>
      </c>
    </row>
    <row r="55" spans="1:7">
      <c r="A55" s="4" t="s">
        <v>148</v>
      </c>
      <c r="C55" s="5" t="n">
        <v>9216000</v>
      </c>
      <c r="D55" s="5" t="n">
        <v>2818000</v>
      </c>
    </row>
    <row r="56" spans="1:7">
      <c r="A56" s="4" t="s">
        <v>145</v>
      </c>
      <c r="B56" s="5" t="n">
        <v>489818</v>
      </c>
      <c r="C56" s="6" t="n">
        <v>86</v>
      </c>
      <c r="D56" s="6" t="n">
        <v>29</v>
      </c>
      <c r="E56" s="5" t="n">
        <v>411481</v>
      </c>
      <c r="F56" s="5" t="n">
        <v>-1160</v>
      </c>
      <c r="G56" s="5" t="n">
        <v>79382</v>
      </c>
    </row>
    <row r="57" spans="1:7">
      <c r="A57" s="4" t="s">
        <v>146</v>
      </c>
      <c r="C57" s="5" t="n">
        <v>8634000</v>
      </c>
      <c r="D57" s="5" t="n">
        <v>2918000</v>
      </c>
    </row>
    <row r="58" spans="1:7">
      <c r="A58" s="4" t="s">
        <v>112</v>
      </c>
      <c r="B58" s="5" t="n">
        <v>27856</v>
      </c>
      <c r="G58" s="5" t="n">
        <v>27856</v>
      </c>
    </row>
    <row r="59" spans="1:7">
      <c r="A59" s="4" t="s">
        <v>129</v>
      </c>
      <c r="C59" s="5" t="n">
        <v>21000</v>
      </c>
    </row>
    <row r="60" spans="1:7">
      <c r="A60" s="4" t="s">
        <v>130</v>
      </c>
      <c r="B60" s="5" t="n">
        <v>1378</v>
      </c>
      <c r="C60" s="6" t="n">
        <v>1</v>
      </c>
      <c r="E60" s="5" t="n">
        <v>1377</v>
      </c>
    </row>
    <row r="61" spans="1:7">
      <c r="A61" s="4" t="s">
        <v>131</v>
      </c>
      <c r="B61" s="5" t="n">
        <v>3744</v>
      </c>
      <c r="E61" s="5" t="n">
        <v>3744</v>
      </c>
    </row>
    <row r="62" spans="1:7">
      <c r="A62" s="4" t="s">
        <v>134</v>
      </c>
      <c r="B62" s="5" t="n">
        <v>5</v>
      </c>
      <c r="F62" s="5" t="n">
        <v>5</v>
      </c>
    </row>
    <row r="63" spans="1:7">
      <c r="A63" s="4" t="s">
        <v>149</v>
      </c>
      <c r="B63" s="5" t="n">
        <v>522801</v>
      </c>
      <c r="C63" s="6" t="n">
        <v>87</v>
      </c>
      <c r="D63" s="6" t="n">
        <v>29</v>
      </c>
      <c r="E63" s="5" t="n">
        <v>416602</v>
      </c>
      <c r="F63" s="5" t="n">
        <v>-1155</v>
      </c>
      <c r="G63" s="5" t="n">
        <v>107238</v>
      </c>
    </row>
    <row r="64" spans="1:7">
      <c r="A64" s="4" t="s">
        <v>150</v>
      </c>
      <c r="C64" s="5" t="n">
        <v>8655000</v>
      </c>
      <c r="D64" s="5" t="n">
        <v>2918000</v>
      </c>
    </row>
    <row r="65" spans="1:7">
      <c r="A65" s="4" t="s">
        <v>112</v>
      </c>
      <c r="B65" s="5" t="n">
        <v>44729</v>
      </c>
      <c r="G65" s="5" t="n">
        <v>44729</v>
      </c>
    </row>
    <row r="66" spans="1:7">
      <c r="A66" s="4" t="s">
        <v>129</v>
      </c>
      <c r="C66" s="5" t="n">
        <v>31000</v>
      </c>
    </row>
    <row r="67" spans="1:7">
      <c r="A67" s="4" t="s">
        <v>130</v>
      </c>
      <c r="B67" s="5" t="n">
        <v>3473</v>
      </c>
      <c r="E67" s="5" t="n">
        <v>3473</v>
      </c>
    </row>
    <row r="68" spans="1:7">
      <c r="A68" s="4" t="s">
        <v>131</v>
      </c>
      <c r="B68" s="5" t="n">
        <v>3233</v>
      </c>
      <c r="E68" s="5" t="n">
        <v>3233</v>
      </c>
    </row>
    <row r="69" spans="1:7">
      <c r="A69" s="4" t="s">
        <v>151</v>
      </c>
      <c r="C69" s="5" t="n">
        <v>430000</v>
      </c>
    </row>
    <row r="70" spans="1:7">
      <c r="A70" s="4" t="s">
        <v>152</v>
      </c>
      <c r="B70" s="5" t="n">
        <v>144743</v>
      </c>
      <c r="C70" s="6" t="n">
        <v>4</v>
      </c>
      <c r="E70" s="5" t="n">
        <v>144739</v>
      </c>
    </row>
    <row r="71" spans="1:7">
      <c r="A71" s="4" t="s">
        <v>153</v>
      </c>
      <c r="C71" s="5" t="n">
        <v>100000</v>
      </c>
      <c r="D71" s="5" t="n">
        <v>-100000</v>
      </c>
    </row>
    <row r="72" spans="1:7">
      <c r="A72" s="4" t="s">
        <v>154</v>
      </c>
      <c r="C72" s="6" t="n">
        <v>1</v>
      </c>
      <c r="D72" s="6" t="n">
        <v>-1</v>
      </c>
    </row>
    <row r="73" spans="1:7">
      <c r="A73" s="4" t="s">
        <v>134</v>
      </c>
      <c r="B73" s="5" t="n">
        <v>1</v>
      </c>
      <c r="F73" s="5" t="n">
        <v>1</v>
      </c>
    </row>
    <row r="74" spans="1:7">
      <c r="A74" s="4" t="s">
        <v>135</v>
      </c>
      <c r="B74" s="5" t="n">
        <v>1000</v>
      </c>
    </row>
    <row r="75" spans="1:7">
      <c r="A75" s="4" t="s">
        <v>147</v>
      </c>
      <c r="B75" s="6" t="n">
        <v>718980</v>
      </c>
      <c r="C75" s="6" t="n">
        <v>92</v>
      </c>
      <c r="D75" s="6" t="n">
        <v>28</v>
      </c>
      <c r="E75" s="6" t="n">
        <v>568047</v>
      </c>
      <c r="F75" s="6" t="n">
        <v>-1154</v>
      </c>
      <c r="G75" s="6" t="n">
        <v>151967</v>
      </c>
    </row>
    <row r="76" spans="1:7">
      <c r="A76" s="4" t="s">
        <v>148</v>
      </c>
      <c r="C76" s="5" t="n">
        <v>9216000</v>
      </c>
      <c r="D76" s="5" t="n">
        <v>281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27"/>
  </cols>
  <sheetData>
    <row r="1" spans="1:2">
      <c r="A1" s="1" t="s">
        <v>459</v>
      </c>
      <c r="B1" s="2" t="s">
        <v>1</v>
      </c>
    </row>
    <row r="2" spans="1:2">
      <c r="B2" s="2" t="s">
        <v>460</v>
      </c>
    </row>
    <row r="3" spans="1:2">
      <c r="A3" s="3" t="s">
        <v>461</v>
      </c>
    </row>
    <row r="4" spans="1:2">
      <c r="A4" s="4" t="s">
        <v>462</v>
      </c>
      <c r="B4" s="8" t="n">
        <v>211.2</v>
      </c>
    </row>
    <row r="5" spans="1:2">
      <c r="A5" s="4" t="s">
        <v>463</v>
      </c>
    </row>
    <row r="6" spans="1:2">
      <c r="A6" s="3" t="s">
        <v>461</v>
      </c>
    </row>
    <row r="7" spans="1:2">
      <c r="A7" s="4" t="s">
        <v>462</v>
      </c>
      <c r="B7" s="6" t="n">
        <v>53</v>
      </c>
    </row>
    <row r="8" spans="1:2">
      <c r="A8" s="4" t="s">
        <v>464</v>
      </c>
    </row>
    <row r="9" spans="1:2">
      <c r="A9" s="3" t="s">
        <v>461</v>
      </c>
    </row>
    <row r="10" spans="1:2">
      <c r="A10" s="4" t="s">
        <v>465</v>
      </c>
      <c r="B10" s="4" t="s">
        <v>466</v>
      </c>
    </row>
    <row r="11" spans="1:2">
      <c r="A11" s="4" t="s">
        <v>467</v>
      </c>
    </row>
    <row r="12" spans="1:2">
      <c r="A12" s="3" t="s">
        <v>461</v>
      </c>
    </row>
    <row r="13" spans="1:2">
      <c r="A13" s="4" t="s">
        <v>468</v>
      </c>
      <c r="B13" s="5" t="n">
        <v>3</v>
      </c>
    </row>
    <row r="14" spans="1:2">
      <c r="A14" s="4" t="s">
        <v>469</v>
      </c>
      <c r="B14" s="8" t="n">
        <v>12.2</v>
      </c>
    </row>
    <row r="15" spans="1:2">
      <c r="A15" s="4" t="s">
        <v>470</v>
      </c>
    </row>
    <row r="16" spans="1:2">
      <c r="A16" s="3" t="s">
        <v>461</v>
      </c>
    </row>
    <row r="17" spans="1:2">
      <c r="A17" s="4" t="s">
        <v>471</v>
      </c>
      <c r="B17" s="9" t="n">
        <v>37.4</v>
      </c>
    </row>
    <row r="18" spans="1:2">
      <c r="A18" s="4" t="s">
        <v>472</v>
      </c>
    </row>
    <row r="19" spans="1:2">
      <c r="A19" s="3" t="s">
        <v>461</v>
      </c>
    </row>
    <row r="20" spans="1:2">
      <c r="A20" s="4" t="s">
        <v>462</v>
      </c>
      <c r="B20" s="9" t="n">
        <v>49.7</v>
      </c>
    </row>
    <row r="21" spans="1:2">
      <c r="A21" s="4" t="s">
        <v>473</v>
      </c>
    </row>
    <row r="22" spans="1:2">
      <c r="A22" s="3" t="s">
        <v>461</v>
      </c>
    </row>
    <row r="23" spans="1:2">
      <c r="A23" s="4" t="s">
        <v>462</v>
      </c>
      <c r="B23" s="9" t="n">
        <v>75.3</v>
      </c>
    </row>
    <row r="24" spans="1:2">
      <c r="A24" s="4" t="s">
        <v>474</v>
      </c>
    </row>
    <row r="25" spans="1:2">
      <c r="A25" s="3" t="s">
        <v>461</v>
      </c>
    </row>
    <row r="26" spans="1:2">
      <c r="A26" s="4" t="s">
        <v>462</v>
      </c>
      <c r="B26" s="5" t="n">
        <v>12</v>
      </c>
    </row>
    <row r="27" spans="1:2">
      <c r="A27" s="4" t="s">
        <v>475</v>
      </c>
    </row>
    <row r="28" spans="1:2">
      <c r="A28" s="3" t="s">
        <v>461</v>
      </c>
    </row>
    <row r="29" spans="1:2">
      <c r="A29" s="4" t="s">
        <v>462</v>
      </c>
      <c r="B29" s="9" t="n">
        <v>1.7</v>
      </c>
    </row>
    <row r="30" spans="1:2">
      <c r="A30" s="4" t="s">
        <v>476</v>
      </c>
    </row>
    <row r="31" spans="1:2">
      <c r="A31" s="3" t="s">
        <v>461</v>
      </c>
    </row>
    <row r="32" spans="1:2">
      <c r="A32" s="4" t="s">
        <v>462</v>
      </c>
      <c r="B32" s="8" t="n">
        <v>1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477</v>
      </c>
      <c r="B1" s="2" t="s">
        <v>95</v>
      </c>
      <c r="E1" s="2" t="s">
        <v>1</v>
      </c>
    </row>
    <row r="2" spans="1:6">
      <c r="B2" s="2" t="s">
        <v>2</v>
      </c>
      <c r="C2" s="2" t="s">
        <v>2</v>
      </c>
      <c r="D2" s="2" t="s">
        <v>96</v>
      </c>
      <c r="E2" s="2" t="s">
        <v>2</v>
      </c>
      <c r="F2" s="2" t="s">
        <v>96</v>
      </c>
    </row>
    <row r="3" spans="1:6">
      <c r="A3" s="3" t="s">
        <v>478</v>
      </c>
    </row>
    <row r="4" spans="1:6">
      <c r="A4" s="4" t="s">
        <v>479</v>
      </c>
      <c r="B4" s="6" t="n">
        <v>16047</v>
      </c>
      <c r="D4" s="6" t="n">
        <v>13671</v>
      </c>
      <c r="E4" s="6" t="n">
        <v>34455</v>
      </c>
      <c r="F4" s="6" t="n">
        <v>24969</v>
      </c>
    </row>
    <row r="5" spans="1:6">
      <c r="A5" s="4" t="s">
        <v>480</v>
      </c>
      <c r="D5" s="5" t="n">
        <v>-4529</v>
      </c>
      <c r="F5" s="5" t="n">
        <v>-4529</v>
      </c>
    </row>
    <row r="6" spans="1:6">
      <c r="A6" s="4" t="s">
        <v>481</v>
      </c>
      <c r="B6" s="5" t="n">
        <v>-1842</v>
      </c>
      <c r="D6" s="5" t="n">
        <v>-129</v>
      </c>
      <c r="E6" s="5" t="n">
        <v>-3870</v>
      </c>
      <c r="F6" s="5" t="n">
        <v>-3980</v>
      </c>
    </row>
    <row r="7" spans="1:6">
      <c r="A7" s="4" t="s">
        <v>482</v>
      </c>
      <c r="B7" s="6" t="n">
        <v>14205</v>
      </c>
      <c r="C7" s="6" t="n">
        <v>14205</v>
      </c>
      <c r="D7" s="6" t="n">
        <v>9013</v>
      </c>
      <c r="E7" s="6" t="n">
        <v>30585</v>
      </c>
      <c r="F7" s="6" t="n">
        <v>1646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83</v>
      </c>
      <c r="B1" s="2" t="s">
        <v>95</v>
      </c>
      <c r="D1" s="2" t="s">
        <v>1</v>
      </c>
    </row>
    <row r="2" spans="1:6">
      <c r="B2" s="2" t="s">
        <v>2</v>
      </c>
      <c r="C2" s="2" t="s">
        <v>96</v>
      </c>
      <c r="D2" s="2" t="s">
        <v>484</v>
      </c>
      <c r="E2" s="2" t="s">
        <v>2</v>
      </c>
      <c r="F2" s="2" t="s">
        <v>60</v>
      </c>
    </row>
    <row r="3" spans="1:6">
      <c r="A3" s="3" t="s">
        <v>485</v>
      </c>
    </row>
    <row r="4" spans="1:6">
      <c r="A4" s="4" t="s">
        <v>486</v>
      </c>
      <c r="B4" s="8" t="n">
        <v>0.2</v>
      </c>
      <c r="E4" s="8" t="n">
        <v>0.2</v>
      </c>
      <c r="F4" s="8" t="n">
        <v>0.1</v>
      </c>
    </row>
    <row r="5" spans="1:6">
      <c r="A5" s="4" t="s">
        <v>487</v>
      </c>
      <c r="B5" s="4" t="s">
        <v>488</v>
      </c>
      <c r="C5" s="4" t="s">
        <v>489</v>
      </c>
    </row>
    <row r="6" spans="1:6">
      <c r="A6" s="4" t="s">
        <v>385</v>
      </c>
    </row>
    <row r="7" spans="1:6">
      <c r="A7" s="3" t="s">
        <v>485</v>
      </c>
    </row>
    <row r="8" spans="1:6">
      <c r="A8" s="4" t="s">
        <v>490</v>
      </c>
      <c r="B8" s="8" t="n">
        <v>0.8</v>
      </c>
      <c r="E8" s="8" t="n">
        <v>0.8</v>
      </c>
      <c r="F8" s="8" t="n">
        <v>0.8</v>
      </c>
    </row>
    <row r="9" spans="1:6">
      <c r="A9" s="4" t="s">
        <v>487</v>
      </c>
      <c r="D9" s="4" t="s">
        <v>488</v>
      </c>
      <c r="E9" s="4" t="s">
        <v>491</v>
      </c>
    </row>
    <row r="10" spans="1:6">
      <c r="A10" s="4" t="s">
        <v>492</v>
      </c>
    </row>
    <row r="11" spans="1:6">
      <c r="A11" s="3" t="s">
        <v>485</v>
      </c>
    </row>
    <row r="12" spans="1:6">
      <c r="A12" s="4" t="s">
        <v>493</v>
      </c>
      <c r="E12" s="4" t="s">
        <v>494</v>
      </c>
    </row>
    <row r="13" spans="1:6">
      <c r="A13" s="4" t="s">
        <v>495</v>
      </c>
    </row>
    <row r="14" spans="1:6">
      <c r="A14" s="3" t="s">
        <v>485</v>
      </c>
    </row>
    <row r="15" spans="1:6">
      <c r="A15" s="4" t="s">
        <v>493</v>
      </c>
      <c r="E15" s="4" t="s">
        <v>4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16"/>
  </cols>
  <sheetData>
    <row r="1" spans="1:3">
      <c r="A1" s="1" t="s">
        <v>496</v>
      </c>
      <c r="B1" s="2" t="s">
        <v>497</v>
      </c>
      <c r="C1" s="2" t="s">
        <v>345</v>
      </c>
    </row>
    <row r="2" spans="1:3">
      <c r="A2" s="3" t="s">
        <v>498</v>
      </c>
    </row>
    <row r="3" spans="1:3">
      <c r="A3" s="4" t="s">
        <v>499</v>
      </c>
      <c r="C3" s="4" t="s">
        <v>500</v>
      </c>
    </row>
    <row r="4" spans="1:3">
      <c r="A4" s="4" t="s">
        <v>501</v>
      </c>
    </row>
    <row r="5" spans="1:3">
      <c r="A5" s="3" t="s">
        <v>498</v>
      </c>
    </row>
    <row r="6" spans="1:3">
      <c r="A6" s="4" t="s">
        <v>502</v>
      </c>
      <c r="C6" s="6" t="n">
        <v>150</v>
      </c>
    </row>
    <row r="7" spans="1:3">
      <c r="A7" s="4" t="s">
        <v>503</v>
      </c>
      <c r="B7" s="6" t="n">
        <v>75</v>
      </c>
    </row>
    <row r="8" spans="1:3">
      <c r="A8" s="4" t="s">
        <v>504</v>
      </c>
      <c r="B8" s="4" t="s">
        <v>505</v>
      </c>
    </row>
    <row r="9" spans="1:3">
      <c r="A9" s="4" t="s">
        <v>506</v>
      </c>
    </row>
    <row r="10" spans="1:3">
      <c r="A10" s="3" t="s">
        <v>498</v>
      </c>
    </row>
    <row r="11" spans="1:3">
      <c r="A11" s="4" t="s">
        <v>507</v>
      </c>
      <c r="B11" s="4" t="s">
        <v>508</v>
      </c>
    </row>
    <row r="12" spans="1:3">
      <c r="A12" s="4" t="s">
        <v>509</v>
      </c>
      <c r="B12" s="4" t="s">
        <v>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0</v>
      </c>
    </row>
    <row r="2" spans="1:3">
      <c r="A2" s="3" t="s">
        <v>512</v>
      </c>
    </row>
    <row r="3" spans="1:3">
      <c r="A3" s="4" t="s">
        <v>62</v>
      </c>
      <c r="B3" s="6" t="n">
        <v>27128</v>
      </c>
      <c r="C3" s="6" t="n">
        <v>108399</v>
      </c>
    </row>
    <row r="4" spans="1:3">
      <c r="A4" s="4" t="s">
        <v>513</v>
      </c>
      <c r="B4" s="6" t="n">
        <v>21400</v>
      </c>
      <c r="C4" s="6" t="n">
        <v>107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514</v>
      </c>
      <c r="B1" s="2" t="s">
        <v>1</v>
      </c>
    </row>
    <row r="2" spans="1:2">
      <c r="B2" s="2" t="s">
        <v>2</v>
      </c>
    </row>
    <row r="3" spans="1:2">
      <c r="A3" s="3" t="s">
        <v>515</v>
      </c>
    </row>
    <row r="4" spans="1:2">
      <c r="A4" s="4" t="s">
        <v>516</v>
      </c>
      <c r="B4" s="5" t="n">
        <v>366829</v>
      </c>
    </row>
    <row r="5" spans="1:2">
      <c r="A5" s="4" t="s">
        <v>517</v>
      </c>
      <c r="B5" s="5" t="n">
        <v>31286</v>
      </c>
    </row>
    <row r="6" spans="1:2">
      <c r="A6" s="4" t="s">
        <v>518</v>
      </c>
      <c r="B6" s="5" t="n">
        <v>0</v>
      </c>
    </row>
    <row r="7" spans="1:2">
      <c r="A7" s="4" t="s">
        <v>519</v>
      </c>
      <c r="B7" s="5" t="n">
        <v>0</v>
      </c>
    </row>
    <row r="8" spans="1:2">
      <c r="A8" s="4" t="s">
        <v>520</v>
      </c>
      <c r="B8" s="5" t="n">
        <v>-72937</v>
      </c>
    </row>
    <row r="9" spans="1:2">
      <c r="A9" s="4" t="s">
        <v>521</v>
      </c>
      <c r="B9" s="5" t="n">
        <v>325178</v>
      </c>
    </row>
    <row r="10" spans="1:2">
      <c r="A10" s="4" t="s">
        <v>522</v>
      </c>
      <c r="B10" s="5" t="n">
        <v>102613</v>
      </c>
    </row>
    <row r="11" spans="1:2">
      <c r="A11" s="4" t="s">
        <v>523</v>
      </c>
      <c r="B11" s="5" t="n">
        <v>300886</v>
      </c>
    </row>
    <row r="12" spans="1:2">
      <c r="A12" s="3" t="s">
        <v>524</v>
      </c>
    </row>
    <row r="13" spans="1:2">
      <c r="A13" s="4" t="s">
        <v>516</v>
      </c>
      <c r="B13" s="7" t="n">
        <v>155.75</v>
      </c>
    </row>
    <row r="14" spans="1:2">
      <c r="A14" s="4" t="s">
        <v>517</v>
      </c>
      <c r="B14" s="10" t="n">
        <v>313.56</v>
      </c>
    </row>
    <row r="15" spans="1:2">
      <c r="A15" s="4" t="s">
        <v>518</v>
      </c>
      <c r="B15" s="5" t="n">
        <v>0</v>
      </c>
    </row>
    <row r="16" spans="1:2">
      <c r="A16" s="4" t="s">
        <v>519</v>
      </c>
      <c r="B16" s="5" t="n">
        <v>0</v>
      </c>
    </row>
    <row r="17" spans="1:2">
      <c r="A17" s="4" t="s">
        <v>520</v>
      </c>
      <c r="B17" s="10" t="n">
        <v>104.47</v>
      </c>
    </row>
    <row r="18" spans="1:2">
      <c r="A18" s="4" t="s">
        <v>521</v>
      </c>
      <c r="B18" s="10" t="n">
        <v>182.44</v>
      </c>
    </row>
    <row r="19" spans="1:2">
      <c r="A19" s="4" t="s">
        <v>522</v>
      </c>
      <c r="B19" s="10" t="n">
        <v>139.16</v>
      </c>
    </row>
    <row r="20" spans="1:2">
      <c r="A20" s="4" t="s">
        <v>523</v>
      </c>
      <c r="B20" s="7" t="n">
        <v>180.81</v>
      </c>
    </row>
    <row r="21" spans="1:2">
      <c r="A21" s="3" t="s">
        <v>525</v>
      </c>
    </row>
    <row r="22" spans="1:2">
      <c r="A22" s="4" t="s">
        <v>521</v>
      </c>
      <c r="B22" s="4" t="s">
        <v>526</v>
      </c>
    </row>
    <row r="23" spans="1:2">
      <c r="A23" s="4" t="s">
        <v>522</v>
      </c>
      <c r="B23" s="4" t="s">
        <v>527</v>
      </c>
    </row>
    <row r="24" spans="1:2">
      <c r="A24" s="4" t="s">
        <v>523</v>
      </c>
      <c r="B24" s="4" t="s">
        <v>528</v>
      </c>
    </row>
    <row r="25" spans="1:2">
      <c r="A25" s="3" t="s">
        <v>529</v>
      </c>
    </row>
    <row r="26" spans="1:2">
      <c r="A26" s="4" t="s">
        <v>521</v>
      </c>
      <c r="B26" s="6" t="n">
        <v>55196</v>
      </c>
    </row>
    <row r="27" spans="1:2">
      <c r="A27" s="4" t="s">
        <v>522</v>
      </c>
      <c r="B27" s="5" t="n">
        <v>21859</v>
      </c>
    </row>
    <row r="28" spans="1:2">
      <c r="A28" s="4" t="s">
        <v>523</v>
      </c>
      <c r="B28" s="6" t="n">
        <v>515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31</v>
      </c>
    </row>
    <row r="3" spans="1:2">
      <c r="A3" s="3" t="s">
        <v>532</v>
      </c>
    </row>
    <row r="4" spans="1:2">
      <c r="A4" s="4" t="s">
        <v>533</v>
      </c>
      <c r="B4" s="5" t="n">
        <v>126720</v>
      </c>
    </row>
    <row r="5" spans="1:2">
      <c r="A5" s="4" t="s">
        <v>534</v>
      </c>
      <c r="B5" s="5" t="n">
        <v>30410</v>
      </c>
    </row>
    <row r="6" spans="1:2">
      <c r="A6" s="4" t="s">
        <v>535</v>
      </c>
      <c r="B6" s="5" t="n">
        <v>-33201</v>
      </c>
    </row>
    <row r="7" spans="1:2">
      <c r="A7" s="4" t="s">
        <v>536</v>
      </c>
      <c r="B7" s="5" t="n">
        <v>-1550</v>
      </c>
    </row>
    <row r="8" spans="1:2">
      <c r="A8" s="4" t="s">
        <v>537</v>
      </c>
      <c r="B8" s="5" t="n">
        <v>122379</v>
      </c>
    </row>
    <row r="9" spans="1:2">
      <c r="A9" s="4" t="s">
        <v>538</v>
      </c>
      <c r="B9" s="7" t="n">
        <v>192.74</v>
      </c>
    </row>
    <row r="10" spans="1:2">
      <c r="A10" s="4" t="s">
        <v>539</v>
      </c>
      <c r="B10" s="10" t="n">
        <v>269.91</v>
      </c>
    </row>
    <row r="11" spans="1:2">
      <c r="A11" s="4" t="s">
        <v>540</v>
      </c>
      <c r="B11" s="10" t="n">
        <v>188.63</v>
      </c>
    </row>
    <row r="12" spans="1:2">
      <c r="A12" s="4" t="s">
        <v>541</v>
      </c>
      <c r="B12" s="5" t="n">
        <v>142</v>
      </c>
    </row>
    <row r="13" spans="1:2">
      <c r="A13" s="4" t="s">
        <v>542</v>
      </c>
      <c r="B13" s="7" t="n">
        <v>21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30"/>
    <col customWidth="1" max="5" min="5" width="14"/>
    <col customWidth="1" max="6" min="6" width="29"/>
    <col customWidth="1" max="7" min="7" width="30"/>
    <col customWidth="1" max="8" min="8" width="27"/>
    <col customWidth="1" max="9" min="9" width="21"/>
    <col customWidth="1" max="10" min="10" width="37"/>
    <col customWidth="1" max="11" min="11" width="21"/>
    <col customWidth="1" max="12" min="12" width="20"/>
  </cols>
  <sheetData>
    <row r="1" spans="1:12">
      <c r="A1" s="1" t="s">
        <v>543</v>
      </c>
      <c r="B1" s="2" t="s">
        <v>544</v>
      </c>
      <c r="C1" s="2" t="s">
        <v>545</v>
      </c>
      <c r="D1" s="2" t="s">
        <v>546</v>
      </c>
      <c r="E1" s="2" t="s">
        <v>436</v>
      </c>
      <c r="F1" s="2" t="s">
        <v>547</v>
      </c>
      <c r="G1" s="2" t="s">
        <v>548</v>
      </c>
      <c r="H1" s="2" t="s">
        <v>549</v>
      </c>
      <c r="I1" s="2" t="s">
        <v>550</v>
      </c>
      <c r="J1" s="2" t="s">
        <v>551</v>
      </c>
      <c r="K1" s="2" t="s">
        <v>550</v>
      </c>
      <c r="L1" s="2" t="s">
        <v>552</v>
      </c>
    </row>
    <row r="2" spans="1:12">
      <c r="A2" s="3" t="s">
        <v>532</v>
      </c>
    </row>
    <row r="3" spans="1:12">
      <c r="A3" s="4" t="s">
        <v>553</v>
      </c>
      <c r="J3" s="5" t="n">
        <v>30410</v>
      </c>
    </row>
    <row r="4" spans="1:12">
      <c r="A4" s="4" t="s">
        <v>554</v>
      </c>
      <c r="H4" s="5" t="n">
        <v>325178</v>
      </c>
      <c r="J4" s="5" t="n">
        <v>325178</v>
      </c>
      <c r="L4" s="5" t="n">
        <v>366829</v>
      </c>
    </row>
    <row r="5" spans="1:12">
      <c r="A5" s="4" t="s">
        <v>555</v>
      </c>
      <c r="H5" s="6" t="n">
        <v>3200</v>
      </c>
      <c r="I5" s="6" t="n">
        <v>2400</v>
      </c>
      <c r="J5" s="6" t="n">
        <v>9043</v>
      </c>
      <c r="K5" s="6" t="n">
        <v>6995</v>
      </c>
    </row>
    <row r="6" spans="1:12">
      <c r="A6" s="4" t="s">
        <v>556</v>
      </c>
      <c r="J6" s="7" t="n">
        <v>269.91</v>
      </c>
    </row>
    <row r="7" spans="1:12">
      <c r="A7" s="4" t="s">
        <v>557</v>
      </c>
      <c r="B7" s="5" t="n">
        <v>4</v>
      </c>
    </row>
    <row r="8" spans="1:12">
      <c r="A8" s="4" t="s">
        <v>558</v>
      </c>
    </row>
    <row r="9" spans="1:12">
      <c r="A9" s="3" t="s">
        <v>532</v>
      </c>
    </row>
    <row r="10" spans="1:12">
      <c r="A10" s="4" t="s">
        <v>458</v>
      </c>
      <c r="C10" s="5" t="n">
        <v>844</v>
      </c>
      <c r="F10" s="5" t="n">
        <v>3935</v>
      </c>
    </row>
    <row r="11" spans="1:12">
      <c r="A11" s="4" t="s">
        <v>559</v>
      </c>
      <c r="C11" s="7" t="n">
        <v>136.1</v>
      </c>
      <c r="F11" s="7" t="n">
        <v>145.95</v>
      </c>
    </row>
    <row r="12" spans="1:12">
      <c r="A12" s="4" t="s">
        <v>560</v>
      </c>
    </row>
    <row r="13" spans="1:12">
      <c r="A13" s="3" t="s">
        <v>532</v>
      </c>
    </row>
    <row r="14" spans="1:12">
      <c r="A14" s="4" t="s">
        <v>458</v>
      </c>
      <c r="G14" s="5" t="n">
        <v>11827</v>
      </c>
    </row>
    <row r="15" spans="1:12">
      <c r="A15" s="4" t="s">
        <v>559</v>
      </c>
      <c r="G15" s="7" t="n">
        <v>126.83</v>
      </c>
    </row>
    <row r="16" spans="1:12">
      <c r="A16" s="4" t="s">
        <v>561</v>
      </c>
    </row>
    <row r="17" spans="1:12">
      <c r="A17" s="3" t="s">
        <v>532</v>
      </c>
    </row>
    <row r="18" spans="1:12">
      <c r="A18" s="4" t="s">
        <v>554</v>
      </c>
      <c r="H18" s="5" t="n">
        <v>65306</v>
      </c>
      <c r="J18" s="5" t="n">
        <v>65306</v>
      </c>
    </row>
    <row r="19" spans="1:12">
      <c r="A19" s="4" t="s">
        <v>440</v>
      </c>
    </row>
    <row r="20" spans="1:12">
      <c r="A20" s="3" t="s">
        <v>532</v>
      </c>
    </row>
    <row r="21" spans="1:12">
      <c r="A21" s="4" t="s">
        <v>562</v>
      </c>
      <c r="D21" s="5" t="n">
        <v>7901</v>
      </c>
    </row>
    <row r="22" spans="1:12">
      <c r="A22" s="4" t="s">
        <v>556</v>
      </c>
      <c r="D22" s="7" t="n">
        <v>147.98</v>
      </c>
    </row>
    <row r="23" spans="1:12">
      <c r="A23" s="4" t="s">
        <v>451</v>
      </c>
    </row>
    <row r="24" spans="1:12">
      <c r="A24" s="3" t="s">
        <v>532</v>
      </c>
    </row>
    <row r="25" spans="1:12">
      <c r="A25" s="4" t="s">
        <v>442</v>
      </c>
      <c r="B25" s="4" t="s">
        <v>449</v>
      </c>
      <c r="D25" s="4" t="s">
        <v>452</v>
      </c>
      <c r="E25" s="4" t="s">
        <v>452</v>
      </c>
    </row>
    <row r="26" spans="1:12">
      <c r="A26" s="4" t="s">
        <v>553</v>
      </c>
      <c r="B26" s="5" t="n">
        <v>906</v>
      </c>
      <c r="D26" s="5" t="n">
        <v>16471</v>
      </c>
    </row>
    <row r="27" spans="1:12">
      <c r="A27" s="4" t="s">
        <v>556</v>
      </c>
      <c r="B27" s="7" t="n">
        <v>379.63</v>
      </c>
      <c r="D27" s="7" t="n">
        <v>312.56</v>
      </c>
    </row>
    <row r="28" spans="1:12">
      <c r="A28" s="4" t="s">
        <v>563</v>
      </c>
    </row>
    <row r="29" spans="1:12">
      <c r="A29" s="3" t="s">
        <v>532</v>
      </c>
    </row>
    <row r="30" spans="1:12">
      <c r="A30" s="4" t="s">
        <v>553</v>
      </c>
      <c r="G30" s="5" t="n">
        <v>4925</v>
      </c>
    </row>
    <row r="31" spans="1:12">
      <c r="A31" s="4" t="s">
        <v>556</v>
      </c>
      <c r="G31" s="7" t="n">
        <v>304.56</v>
      </c>
    </row>
    <row r="32" spans="1:12">
      <c r="A32" s="4" t="s">
        <v>564</v>
      </c>
    </row>
    <row r="33" spans="1:12">
      <c r="A33" s="3" t="s">
        <v>532</v>
      </c>
    </row>
    <row r="34" spans="1:12">
      <c r="A34" s="4" t="s">
        <v>458</v>
      </c>
      <c r="D34" s="5" t="n">
        <v>14680</v>
      </c>
    </row>
    <row r="35" spans="1:12">
      <c r="A35" s="4" t="s">
        <v>559</v>
      </c>
      <c r="D35" s="6" t="n">
        <v>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566</v>
      </c>
    </row>
    <row r="2" spans="1:3">
      <c r="B2" s="2" t="s">
        <v>567</v>
      </c>
      <c r="C2" s="2" t="s">
        <v>60</v>
      </c>
    </row>
    <row r="3" spans="1:3">
      <c r="A3" s="4" t="s">
        <v>568</v>
      </c>
    </row>
    <row r="4" spans="1:3">
      <c r="A4" s="3" t="s">
        <v>569</v>
      </c>
    </row>
    <row r="5" spans="1:3">
      <c r="A5" s="4" t="s">
        <v>570</v>
      </c>
      <c r="C5" s="8" t="n">
        <v>3.3</v>
      </c>
    </row>
    <row r="6" spans="1:3">
      <c r="A6" s="4" t="s">
        <v>571</v>
      </c>
      <c r="C6" s="8" t="n">
        <v>5.4</v>
      </c>
    </row>
    <row r="7" spans="1:3">
      <c r="A7" s="4" t="s">
        <v>572</v>
      </c>
    </row>
    <row r="8" spans="1:3">
      <c r="A8" s="3" t="s">
        <v>569</v>
      </c>
    </row>
    <row r="9" spans="1:3">
      <c r="A9" s="4" t="s">
        <v>573</v>
      </c>
      <c r="B9" s="8" t="n">
        <v>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74</v>
      </c>
      <c r="B1" s="2" t="s">
        <v>1</v>
      </c>
    </row>
    <row r="2" spans="1:2">
      <c r="B2" s="2" t="s">
        <v>329</v>
      </c>
    </row>
    <row r="3" spans="1:2">
      <c r="A3" s="3" t="s">
        <v>575</v>
      </c>
    </row>
    <row r="4" spans="1:2">
      <c r="A4" s="4" t="s">
        <v>576</v>
      </c>
      <c r="B4" s="6" t="n">
        <v>52819000</v>
      </c>
    </row>
    <row r="5" spans="1:2">
      <c r="A5" s="4" t="s">
        <v>273</v>
      </c>
    </row>
    <row r="6" spans="1:2">
      <c r="A6" s="3" t="s">
        <v>575</v>
      </c>
    </row>
    <row r="7" spans="1:2">
      <c r="A7" s="4" t="s">
        <v>577</v>
      </c>
      <c r="B7" s="4" t="s">
        <v>578</v>
      </c>
    </row>
    <row r="8" spans="1:2">
      <c r="A8" s="4" t="s">
        <v>576</v>
      </c>
      <c r="B8" s="6" t="n">
        <v>3600000</v>
      </c>
    </row>
    <row r="9" spans="1:2">
      <c r="A9" s="4" t="s">
        <v>579</v>
      </c>
      <c r="B9" s="6" t="n">
        <v>9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95</v>
      </c>
    </row>
    <row r="2" spans="1:2">
      <c r="B2" s="2" t="s">
        <v>156</v>
      </c>
    </row>
    <row r="3" spans="1:2">
      <c r="A3" s="4" t="s">
        <v>157</v>
      </c>
      <c r="B3" s="6" t="n">
        <v>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6</v>
      </c>
    </row>
    <row r="3" spans="1:3">
      <c r="A3" s="3" t="s">
        <v>159</v>
      </c>
    </row>
    <row r="4" spans="1:3">
      <c r="A4" s="4" t="s">
        <v>112</v>
      </c>
      <c r="B4" s="6" t="n">
        <v>96279</v>
      </c>
      <c r="C4" s="6" t="n">
        <v>70852</v>
      </c>
    </row>
    <row r="5" spans="1:3">
      <c r="A5" s="3" t="s">
        <v>160</v>
      </c>
    </row>
    <row r="6" spans="1:3">
      <c r="A6" s="4" t="s">
        <v>161</v>
      </c>
      <c r="B6" s="5" t="n">
        <v>41841</v>
      </c>
      <c r="C6" s="5" t="n">
        <v>38860</v>
      </c>
    </row>
    <row r="7" spans="1:3">
      <c r="A7" s="4" t="s">
        <v>104</v>
      </c>
      <c r="B7" s="5" t="n">
        <v>243</v>
      </c>
      <c r="C7" s="5" t="n">
        <v>517</v>
      </c>
    </row>
    <row r="8" spans="1:3">
      <c r="A8" s="4" t="s">
        <v>162</v>
      </c>
      <c r="B8" s="5" t="n">
        <v>449</v>
      </c>
      <c r="C8" s="5" t="n">
        <v>45</v>
      </c>
    </row>
    <row r="9" spans="1:3">
      <c r="A9" s="4" t="s">
        <v>163</v>
      </c>
      <c r="B9" s="5" t="n">
        <v>2734</v>
      </c>
    </row>
    <row r="10" spans="1:3">
      <c r="A10" s="4" t="s">
        <v>164</v>
      </c>
      <c r="B10" s="5" t="n">
        <v>53</v>
      </c>
      <c r="C10" s="5" t="n">
        <v>39</v>
      </c>
    </row>
    <row r="11" spans="1:3">
      <c r="A11" s="4" t="s">
        <v>131</v>
      </c>
      <c r="B11" s="5" t="n">
        <v>9043</v>
      </c>
      <c r="C11" s="5" t="n">
        <v>6995</v>
      </c>
    </row>
    <row r="12" spans="1:3">
      <c r="A12" s="4" t="s">
        <v>165</v>
      </c>
      <c r="B12" s="5" t="n">
        <v>14047</v>
      </c>
      <c r="C12" s="5" t="n">
        <v>12818</v>
      </c>
    </row>
    <row r="13" spans="1:3">
      <c r="A13" s="3" t="s">
        <v>166</v>
      </c>
    </row>
    <row r="14" spans="1:3">
      <c r="A14" s="4" t="s">
        <v>63</v>
      </c>
      <c r="B14" s="5" t="n">
        <v>-26532</v>
      </c>
      <c r="C14" s="5" t="n">
        <v>-20412</v>
      </c>
    </row>
    <row r="15" spans="1:3">
      <c r="A15" s="4" t="s">
        <v>64</v>
      </c>
      <c r="B15" s="5" t="n">
        <v>-16847</v>
      </c>
      <c r="C15" s="5" t="n">
        <v>-20836</v>
      </c>
    </row>
    <row r="16" spans="1:3">
      <c r="A16" s="4" t="s">
        <v>167</v>
      </c>
      <c r="B16" s="5" t="n">
        <v>-13903</v>
      </c>
      <c r="C16" s="5" t="n">
        <v>-8385</v>
      </c>
    </row>
    <row r="17" spans="1:3">
      <c r="A17" s="4" t="s">
        <v>75</v>
      </c>
      <c r="B17" s="5" t="n">
        <v>22388</v>
      </c>
      <c r="C17" s="5" t="n">
        <v>20560</v>
      </c>
    </row>
    <row r="18" spans="1:3">
      <c r="A18" s="4" t="s">
        <v>76</v>
      </c>
      <c r="B18" s="5" t="n">
        <v>14949</v>
      </c>
      <c r="C18" s="5" t="n">
        <v>6309</v>
      </c>
    </row>
    <row r="19" spans="1:3">
      <c r="A19" s="4" t="s">
        <v>168</v>
      </c>
      <c r="B19" s="5" t="n">
        <v>-2270</v>
      </c>
    </row>
    <row r="20" spans="1:3">
      <c r="A20" s="4" t="s">
        <v>81</v>
      </c>
      <c r="B20" s="5" t="n">
        <v>207</v>
      </c>
      <c r="C20" s="5" t="n">
        <v>693</v>
      </c>
    </row>
    <row r="21" spans="1:3">
      <c r="A21" s="4" t="s">
        <v>169</v>
      </c>
      <c r="B21" s="5" t="n">
        <v>142681</v>
      </c>
      <c r="C21" s="5" t="n">
        <v>108055</v>
      </c>
    </row>
    <row r="22" spans="1:3">
      <c r="A22" s="3" t="s">
        <v>170</v>
      </c>
    </row>
    <row r="23" spans="1:3">
      <c r="A23" s="4" t="s">
        <v>171</v>
      </c>
      <c r="B23" s="5" t="n">
        <v>-66760</v>
      </c>
      <c r="C23" s="5" t="n">
        <v>-38752</v>
      </c>
    </row>
    <row r="24" spans="1:3">
      <c r="A24" s="4" t="s">
        <v>172</v>
      </c>
      <c r="B24" s="5" t="n">
        <v>144</v>
      </c>
      <c r="C24" s="5" t="n">
        <v>2</v>
      </c>
    </row>
    <row r="25" spans="1:3">
      <c r="A25" s="4" t="s">
        <v>173</v>
      </c>
      <c r="C25" s="5" t="n">
        <v>5</v>
      </c>
    </row>
    <row r="26" spans="1:3">
      <c r="A26" s="4" t="s">
        <v>174</v>
      </c>
      <c r="B26" s="5" t="n">
        <v>-165517</v>
      </c>
    </row>
    <row r="27" spans="1:3">
      <c r="A27" s="4" t="s">
        <v>175</v>
      </c>
      <c r="B27" s="5" t="n">
        <v>-10</v>
      </c>
      <c r="C27" s="5" t="n">
        <v>131</v>
      </c>
    </row>
    <row r="28" spans="1:3">
      <c r="A28" s="4" t="s">
        <v>176</v>
      </c>
      <c r="B28" s="5" t="n">
        <v>-232143</v>
      </c>
      <c r="C28" s="5" t="n">
        <v>-38614</v>
      </c>
    </row>
    <row r="29" spans="1:3">
      <c r="A29" s="3" t="s">
        <v>177</v>
      </c>
    </row>
    <row r="30" spans="1:3">
      <c r="A30" s="4" t="s">
        <v>133</v>
      </c>
      <c r="C30" s="5" t="n">
        <v>-88311</v>
      </c>
    </row>
    <row r="31" spans="1:3">
      <c r="A31" s="4" t="s">
        <v>178</v>
      </c>
      <c r="B31" s="5" t="n">
        <v>7619</v>
      </c>
      <c r="C31" s="5" t="n">
        <v>21528</v>
      </c>
    </row>
    <row r="32" spans="1:3">
      <c r="A32" s="4" t="s">
        <v>179</v>
      </c>
      <c r="B32" s="5" t="n">
        <v>-246</v>
      </c>
      <c r="C32" s="5" t="n">
        <v>-78</v>
      </c>
    </row>
    <row r="33" spans="1:3">
      <c r="A33" s="4" t="s">
        <v>180</v>
      </c>
      <c r="B33" s="5" t="n">
        <v>97000</v>
      </c>
    </row>
    <row r="34" spans="1:3">
      <c r="A34" s="4" t="s">
        <v>181</v>
      </c>
      <c r="B34" s="5" t="n">
        <v>-97000</v>
      </c>
    </row>
    <row r="35" spans="1:3">
      <c r="A35" s="4" t="s">
        <v>182</v>
      </c>
      <c r="B35" s="5" t="n">
        <v>818</v>
      </c>
      <c r="C35" s="5" t="n">
        <v>670</v>
      </c>
    </row>
    <row r="36" spans="1:3">
      <c r="A36" s="4" t="s">
        <v>183</v>
      </c>
      <c r="B36" s="5" t="n">
        <v>8191</v>
      </c>
      <c r="C36" s="5" t="n">
        <v>-66191</v>
      </c>
    </row>
    <row r="37" spans="1:3">
      <c r="A37" s="4" t="s">
        <v>184</v>
      </c>
      <c r="B37" s="5" t="n">
        <v>-81271</v>
      </c>
      <c r="C37" s="5" t="n">
        <v>3250</v>
      </c>
    </row>
    <row r="38" spans="1:3">
      <c r="A38" s="4" t="s">
        <v>185</v>
      </c>
      <c r="B38" s="5" t="n">
        <v>108399</v>
      </c>
      <c r="C38" s="5" t="n">
        <v>65637</v>
      </c>
    </row>
    <row r="39" spans="1:3">
      <c r="A39" s="4" t="s">
        <v>186</v>
      </c>
      <c r="B39" s="5" t="n">
        <v>27128</v>
      </c>
      <c r="C39" s="5" t="n">
        <v>68887</v>
      </c>
    </row>
    <row r="40" spans="1:3">
      <c r="A40" s="3" t="s">
        <v>187</v>
      </c>
    </row>
    <row r="41" spans="1:3">
      <c r="A41" s="4" t="s">
        <v>188</v>
      </c>
      <c r="B41" s="5" t="n">
        <v>144743</v>
      </c>
    </row>
    <row r="42" spans="1:3">
      <c r="A42" s="4" t="s">
        <v>189</v>
      </c>
      <c r="B42" s="5" t="n">
        <v>16759</v>
      </c>
      <c r="C42" s="5" t="n">
        <v>11252</v>
      </c>
    </row>
    <row r="43" spans="1:3">
      <c r="A43" s="4" t="s">
        <v>190</v>
      </c>
      <c r="B43" s="5" t="n">
        <v>3443</v>
      </c>
    </row>
    <row r="44" spans="1:3">
      <c r="A44" s="4" t="s">
        <v>191</v>
      </c>
      <c r="B44" s="5" t="n">
        <v>41678</v>
      </c>
    </row>
    <row r="45" spans="1:3">
      <c r="A45" s="4" t="s">
        <v>192</v>
      </c>
      <c r="B45" s="5" t="n">
        <v>2837</v>
      </c>
    </row>
    <row r="46" spans="1:3">
      <c r="A46" s="4" t="s">
        <v>193</v>
      </c>
      <c r="B46" s="5" t="n">
        <v>349</v>
      </c>
    </row>
    <row r="47" spans="1:3">
      <c r="A47" s="4" t="s">
        <v>194</v>
      </c>
      <c r="C47" s="5" t="n">
        <v>-1310</v>
      </c>
    </row>
    <row r="48" spans="1:3">
      <c r="A48" s="4" t="s">
        <v>195</v>
      </c>
      <c r="B48" s="6" t="n">
        <v>-2076</v>
      </c>
      <c r="C48" s="6" t="n">
        <v>3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7:00:41Z</dcterms:created>
  <dcterms:modified xmlns:dcterms="http://purl.org/dc/terms/" xmlns:xsi="http://www.w3.org/2001/XMLSchema-instance" xsi:type="dcterms:W3CDTF">2019-10-29T17:00:41Z</dcterms:modified>
</cp:coreProperties>
</file>